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Nature of Operations, Backgroun" sheetId="6" r:id="rId6"/>
    <s:sheet name="Trademarks, Goodwill and Other " sheetId="7" r:id="rId7"/>
    <s:sheet name="Significant Contracts" sheetId="8" r:id="rId8"/>
    <s:sheet name="Debt" sheetId="9" r:id="rId9"/>
    <s:sheet name="Stockholders' Equity" sheetId="10" r:id="rId10"/>
    <s:sheet name="Earnings Per Share" sheetId="11" r:id="rId11"/>
    <s:sheet name="Income Tax" sheetId="12" r:id="rId12"/>
    <s:sheet name="Discontinued Operations" sheetId="13" r:id="rId13"/>
    <s:sheet name="Related Party Transactions" sheetId="14" r:id="rId14"/>
    <s:sheet name="Facility Exit Costs" sheetId="15" r:id="rId15"/>
    <s:sheet name="Subsequent Events" sheetId="16" r:id="rId16"/>
    <s:sheet name="Trademarks, Goodwill and Othe17" sheetId="17" r:id="rId17"/>
    <s:sheet name="Debt (Tables)" sheetId="18" r:id="rId18"/>
    <s:sheet name="Stockholders' Equity (Tables)" sheetId="19" r:id="rId19"/>
    <s:sheet name="Earnings Per Share (Tables)" sheetId="20" r:id="rId20"/>
    <s:sheet name="Discontinued Operations (Tables" sheetId="21" r:id="rId21"/>
    <s:sheet name="Facility Exit Costs (Tables)" sheetId="22" r:id="rId22"/>
    <s:sheet name="Trademarks, Goodwill and Othe23" sheetId="23" r:id="rId23"/>
    <s:sheet name="Trademarks, Goodwill and Othe24" sheetId="24" r:id="rId24"/>
    <s:sheet name="Significant Contracts (Details " sheetId="25" r:id="rId25"/>
    <s:sheet name="Debt (Details)" sheetId="26" r:id="rId26"/>
    <s:sheet name="Debt (Details 1)" sheetId="27" r:id="rId27"/>
    <s:sheet name="Debt (Details 2)" sheetId="28" r:id="rId28"/>
    <s:sheet name="Debt (Details Textual)" sheetId="29" r:id="rId29"/>
    <s:sheet name="Stockholders' Equity (Details)" sheetId="30" r:id="rId30"/>
    <s:sheet name="Stockholders' Equity (Details 1" sheetId="31" r:id="rId31"/>
    <s:sheet name="Stockholders' Equity (Details 2" sheetId="32" r:id="rId32"/>
    <s:sheet name="Stockholders' Equity (Details 3" sheetId="33" r:id="rId33"/>
    <s:sheet name="Stockholders' Equity (Details 4" sheetId="34" r:id="rId34"/>
    <s:sheet name="Stockholders' Equity (Details T" sheetId="35" r:id="rId35"/>
    <s:sheet name="Earnings Per Share (Details)" sheetId="36" r:id="rId36"/>
    <s:sheet name="Earnings Per Share (Details1)" sheetId="37" r:id="rId37"/>
    <s:sheet name="Income Tax (Details Textual)" sheetId="38" r:id="rId38"/>
    <s:sheet name="Discontinued Operations (Detail" sheetId="39" r:id="rId39"/>
    <s:sheet name="Related Party Transactions (Det" sheetId="40" r:id="rId40"/>
    <s:sheet name="Facility Exit Costs (Details)" sheetId="41" r:id="rId41"/>
    <s:sheet name="Facility Exit Costs (Details Te" sheetId="42" r:id="rId42"/>
    <s:sheet name="Subsequent Events (Details Text" sheetId="43" r:id="rId43"/>
  </s:sheets>
  <s:definedNames/>
  <s:calcPr calcId="124519" calcMode="auto" fullCalcOnLoad="1"/>
</s:workbook>
</file>

<file path=xl/sharedStrings.xml><?xml version="1.0" encoding="utf-8"?>
<sst xmlns="http://schemas.openxmlformats.org/spreadsheetml/2006/main" uniqueCount="571">
  <si>
    <t>Document And Entity Information - shares</t>
  </si>
  <si>
    <t>9 Months Ended</t>
  </si>
  <si>
    <t>Sep. 30, 2016</t>
  </si>
  <si>
    <t>Nov. 04, 2016</t>
  </si>
  <si>
    <t>Document Information [Line Items]</t>
  </si>
  <si>
    <t>Document Type</t>
  </si>
  <si>
    <t>10-Q</t>
  </si>
  <si>
    <t>Amendment Flag</t>
  </si>
  <si>
    <t>false</t>
  </si>
  <si>
    <t>Document Period End Date</t>
  </si>
  <si>
    <t>Sep. 30,
		2016</t>
  </si>
  <si>
    <t>Document Fiscal Year Focus</t>
  </si>
  <si>
    <t>Document Fiscal Period Focus</t>
  </si>
  <si>
    <t>Q3</t>
  </si>
  <si>
    <t>Entity Registrant Name</t>
  </si>
  <si>
    <t>XCel Brands, Inc.</t>
  </si>
  <si>
    <t>Entity Central Index Key</t>
  </si>
  <si>
    <t>Current Fiscal Year End Date</t>
  </si>
  <si>
    <t>--12-31</t>
  </si>
  <si>
    <t>Entity Filer Category</t>
  </si>
  <si>
    <t>Smaller Reporting Company</t>
  </si>
  <si>
    <t>Trading Symbol</t>
  </si>
  <si>
    <t>XELB</t>
  </si>
  <si>
    <t>Entity Common Stock, Shares Outstanding</t>
  </si>
  <si>
    <t>Condensed Consolidated Balance Sheets - USD ($) $ in Thousands</t>
  </si>
  <si>
    <t>Dec. 31, 2015</t>
  </si>
  <si>
    <t>Current Assets:</t>
  </si>
  <si>
    <t>Cash and cash equivalents</t>
  </si>
  <si>
    <t>Accounts receivable, net</t>
  </si>
  <si>
    <t>Prepaid expenses and other current assets</t>
  </si>
  <si>
    <t>Total current assets</t>
  </si>
  <si>
    <t>Property and equipment, net</t>
  </si>
  <si>
    <t>Trademarks and other intangibles, net</t>
  </si>
  <si>
    <t>Goodwill</t>
  </si>
  <si>
    <t>Restricted cash</t>
  </si>
  <si>
    <t>Other assets</t>
  </si>
  <si>
    <t>Total non-current assets</t>
  </si>
  <si>
    <t>Total Assets</t>
  </si>
  <si>
    <t>Current Liabilities:</t>
  </si>
  <si>
    <t>Accounts payable, accrued expenses and other current liabilities</t>
  </si>
  <si>
    <t>Deferred revenue</t>
  </si>
  <si>
    <t>Current portion of long-term debt</t>
  </si>
  <si>
    <t>Current portion of long-term debt, contingent obligations</t>
  </si>
  <si>
    <t>Total current liabilities</t>
  </si>
  <si>
    <t>Long-Term Liabilities:</t>
  </si>
  <si>
    <t>Long-term debt, less current portion</t>
  </si>
  <si>
    <t>Deferred tax liabilities, net</t>
  </si>
  <si>
    <t>Other long-term liabilities</t>
  </si>
  <si>
    <t>Total long-term liabilities</t>
  </si>
  <si>
    <t>Total Liabilities</t>
  </si>
  <si>
    <t>Commitments and Contingencies</t>
  </si>
  <si>
    <t xml:space="preserve"> </t>
  </si>
  <si>
    <t>Stockholders' Equity:</t>
  </si>
  <si>
    <t>Preferred stock, $.001 par value, 1,000,000 shares authorized, none issued and outstanding</t>
  </si>
  <si>
    <t>Common stock, $.001 par value, 35,000,000 shares authorized at September 30, 2016 and December 31, 2015, and 18,680,560 and 18,434,634 issued and outstanding at September 30, 2016 and December 31, 2015, respectively</t>
  </si>
  <si>
    <t>Paid-in capital</t>
  </si>
  <si>
    <t>Retained earnings</t>
  </si>
  <si>
    <t>Total Stockholders' Equity</t>
  </si>
  <si>
    <t>Total Liabilities and Stockholders' Equity</t>
  </si>
  <si>
    <t>Condensed Consolidated Balance Sheets (Parenthetical) - $ / share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densed Consolidated Statements of Operations - USD ($) $ in Thousands</t>
  </si>
  <si>
    <t>3 Months Ended</t>
  </si>
  <si>
    <t>Sep. 30, 2015</t>
  </si>
  <si>
    <t>Revenues</t>
  </si>
  <si>
    <t>Net licensing revenue</t>
  </si>
  <si>
    <t>Net e-commerce sales</t>
  </si>
  <si>
    <t>Total revenues</t>
  </si>
  <si>
    <t>Cost of goods sold</t>
  </si>
  <si>
    <t>Gross profit</t>
  </si>
  <si>
    <t>Operating expenses</t>
  </si>
  <si>
    <t>Salaries, benefits and employment taxes</t>
  </si>
  <si>
    <t>Other design and marketing costs</t>
  </si>
  <si>
    <t>Other selling, general and administrative expenses</t>
  </si>
  <si>
    <t>Stock-based compensation</t>
  </si>
  <si>
    <t>Depreciation and amortization</t>
  </si>
  <si>
    <t>Total operating expenses</t>
  </si>
  <si>
    <t>Other expenses (income)</t>
  </si>
  <si>
    <t>Gain on reduction of contingent obligation</t>
  </si>
  <si>
    <t>Loss on extinguishment of debt</t>
  </si>
  <si>
    <t>Total other income, net</t>
  </si>
  <si>
    <t>Operating income</t>
  </si>
  <si>
    <t>Interest and finance expense</t>
  </si>
  <si>
    <t>Interest expense - term debt</t>
  </si>
  <si>
    <t>Other interest and finance charges</t>
  </si>
  <si>
    <t>Total interest and finance expense</t>
  </si>
  <si>
    <t>Income (loss) from continuing operations before income taxes</t>
  </si>
  <si>
    <t>Income tax provision (benefit)</t>
  </si>
  <si>
    <t>Income (loss) from continuing operations</t>
  </si>
  <si>
    <t>Loss from discontinued operations, net</t>
  </si>
  <si>
    <t>Net income (loss)</t>
  </si>
  <si>
    <t>Diluted net income (loss) per share:</t>
  </si>
  <si>
    <t>Continuing operations</t>
  </si>
  <si>
    <t>Discontinued operations, net</t>
  </si>
  <si>
    <t>Basic weighted average common shares outstanding (in shares)</t>
  </si>
  <si>
    <t>Diluted weighted average common shares outstanding (in shares)</t>
  </si>
  <si>
    <t>Condensed Consolidated Statements of Cash Flows - USD ($) $ in Thousands</t>
  </si>
  <si>
    <t>Cash flows from operating activities</t>
  </si>
  <si>
    <t>Net (loss) income</t>
  </si>
  <si>
    <t>Adjustments to reconcile net (loss) income to net cash provided by operating activities:</t>
  </si>
  <si>
    <t>Depreciation and amortization expense</t>
  </si>
  <si>
    <t>Amortization of deferred finance costs</t>
  </si>
  <si>
    <t>Recovery of allowance for doubtful accounts</t>
  </si>
  <si>
    <t>Amortization of note discount</t>
  </si>
  <si>
    <t>Deferred income tax benefit</t>
  </si>
  <si>
    <t>Tax benefit from vested stock grants and exercised options</t>
  </si>
  <si>
    <t>Non-cash property exit charge</t>
  </si>
  <si>
    <t>Changes in operating assets and liabilities:</t>
  </si>
  <si>
    <t>Accounts receivable</t>
  </si>
  <si>
    <t>Prepaid expenses and other assets</t>
  </si>
  <si>
    <t>Other liabilities</t>
  </si>
  <si>
    <t>Net cash provided by operating activities from continuing operations</t>
  </si>
  <si>
    <t>Net cash provided by operating activities from discontinued operations, net</t>
  </si>
  <si>
    <t>Net cash provided by operating activities</t>
  </si>
  <si>
    <t>Cash flows from investing activities</t>
  </si>
  <si>
    <t>Cash consideration for asset acquisition of the H Halston Brand</t>
  </si>
  <si>
    <t>Advance deposit for asset acquisition of the C Wonder Brand</t>
  </si>
  <si>
    <t>Cost to acquire additional intangible assets</t>
  </si>
  <si>
    <t>Purchase of property and equipment</t>
  </si>
  <si>
    <t>Restricted cash for security deposits</t>
  </si>
  <si>
    <t>Net cash used in investing activities</t>
  </si>
  <si>
    <t>Cash flows from financing activities</t>
  </si>
  <si>
    <t>Proceeds from issuance of common stock, net of direct costs</t>
  </si>
  <si>
    <t>Proceeds from exercise of stock options and warrants</t>
  </si>
  <si>
    <t>Shares repurchased including vested restricted stock in exchange for withholding taxes</t>
  </si>
  <si>
    <t>Payment of deferred finance costs</t>
  </si>
  <si>
    <t>Payment of long-term debt</t>
  </si>
  <si>
    <t>Payment of QVC Earn-Out obligation</t>
  </si>
  <si>
    <t>Payment of installment obligations related to the acquisition of the Ripka Brand</t>
  </si>
  <si>
    <t>Net cash (used in) provided by financing activities</t>
  </si>
  <si>
    <t>Net (decrease) increase in cash and cash equivalents</t>
  </si>
  <si>
    <t>Cash and cash equivalents, beginning of period</t>
  </si>
  <si>
    <t>Cash and cash equivalents, end of period</t>
  </si>
  <si>
    <t>Supplemental disclosure of non-cash activities:</t>
  </si>
  <si>
    <t>Issuance of common stock in connection with C Wonder Brand acquisition</t>
  </si>
  <si>
    <t>Contingent obligation related to acquisition of the C Wonder Brand</t>
  </si>
  <si>
    <t>Issuance of common stock as payment for a portion of the QVC Earn-Out</t>
  </si>
  <si>
    <t>Supplemental disclosure of cash flow information:</t>
  </si>
  <si>
    <t>Cash paid during the period for income taxes</t>
  </si>
  <si>
    <t>Cash paid during the period for interest</t>
  </si>
  <si>
    <t>Ripka Seller Notes [Member]</t>
  </si>
  <si>
    <t>Issuance of common stock as payment for a portion of the Ripka Seller Notes</t>
  </si>
  <si>
    <t>Nature of Operations, Background, and Basis of Presentation</t>
  </si>
  <si>
    <t>Organization, Consolidation and Presentation of Financial Statements [Abstract]</t>
  </si>
  <si>
    <t>Organization, Consolidation and Presentation of Financial Statements Disclosure [Text Block]</t>
  </si>
  <si>
    <t xml:space="preserve"> 1. Nature of Operations, Background, and Basis of Presentation The accompanying unaudited condensed consolidated financial statements have been prepared in accordance with accounting principles generally accepted in the United States (“GAAP”) for interim financial information and pursuant to the instructions to Form 10-Q and Rule 10-01 of Regulation S-X promulgated by the United States Securities and Exchange Commission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rehensive presentation of financial position, results of operations, or cash flows. In the opinion of management, the accompanying unaudited condensed consolidated financial statements were prepared following the same policies and procedures used in the preparation of the audited consolidated financial statements and reflect all adjustments (consisting of normal recurring adjustments) necessary to present fairly the results of operations, financial position, and cash flows of Xcel Brands, Inc. and its subsidiaries (the “Company”). The results of operations for the interim periods presented herein are not necessarily indicative of the results for the entire fiscal year or for any future interim periods. These unaudited condensed consolidated financial statements should be read in conjunction with the Company’s Annual Report on Form 10-K for the year ended December 31, 2015, as filed with the SEC on March 17, 2016. The Company is a brand management and media company engaged in the design, production, licensing, marketing, and direct to consumer sales of branded apparel, footwear, accessories, jewelry, home goods, and other consumer products, and the acquisition of dynamic consumer lifestyle brands. Currently, the Company’s brand portfolio consists of the Isaac Mizrahi brand (the "Isaac Mizrahi Brand"), the Judith Ripka brand (the “Ripka Brand”), the H by Halston and H Halston brands (collectively, the “H Halston Brands”), the C Wonder brand (the “C Wonder Brand”), and the Highline Collective brand. The Company also managed and designed the Liz Claiborne New York brand (“LCNY Brand”) through July 31, 2016. The Company licenses its brands to third parties, provides certain design, production, and marketing services, and generates royalty design and service fee revenues through licensing and other agreements with manufacturers and retailers. These activities include licensing its own brands for promotion and distribution through a ubiquitous-channel retail sales strategy, which encompasses distribution through interactive television, the internet, and traditional brick-and-mortar retail channels. In December 2014, the Company decided to close its retail stores. Accordingly, the Company’s retail operations are treated and presented as discontinued operations (see Note 8). Certain reclassifications have been made to the prior period condensed consolidated financial statements to conform to the current period presentation. For further information, refer to the consolidated financial statements and footnotes thereto included in the Company’s Annual Report on Form 10-K for the year ended December 31, 2015. Recent Accounting Pronouncements In March 2016, the Financial Accounting Standards Board (“FASB”) issued Accounting Standards Update No. 2016-09, “Improvements to Employee Share-Based Payment Accounting” (“ASU 2016-09”). ASU 2016-09 requires that all excess tax benefits and tax deficiencies be recognized in the income statement as discrete tax items in the interim period in which they occur, clarifies that employee taxes paid when an employer withholds shares for tax purposes should be presented on the statement of cash flows as a financing activity, and changes the presentation of excess tax benefits on the statement of cash flows from a financing activity to an operating activity. ASU 2016-09 also provides for a policy election to either estimate the number of awards expected to vest (as per current GAAP) or account for forfeitures when they occur. This new accounting guidance is effective for public companies for fiscal years beginning after December 15, 2016 (i.e., calendar years beginning on January 1, 2017), including interim periods within those fiscal years. Early adoption is permitted in any interim or annual period. The Company is currently evaluating the impact that the adoption of ASU 2016-09 will have on the Company’s consolidated financial statements. In April 2016, the FASB issued Accounting Standards Update No. 2016-10, “Revenue from Contracts with Customers (Topic 606): Identifying Performance Obligations and Licensing” (“ASU 2016-10”), and in May 2016, the FASB issued Accounting Standards Update No. 2016-12, “Revenue from Contracts with Customers (Topic 606): Narrow-Scope Improvements and Practical Expedients” (“ASU 2016-12”). These Accounting Standards Updates contain amendments that provide additional guidance, clarification, and practical expedients related to ASU No. 2014-09 “Revenue from Contracts with Customers” (“ASU 2014-09”), which was issued by the FASB in May 2014. ASU 2016-10 amends certain aspects of the guidance in ASU 2014-09 related to identifying performance obligations and applying the new revenue guidance to licensing transactions. ASU 2016-12 addresses topics of collectability, presentation of sales tax collected from customers, non-cash consideration, contract modifications and completed contracts at transition, and transition disclosures. The Company will incorporate the guidance contained in ASU 2016-10 and ASU 2016-12 into its overall evaluation and adoption of ASU 2014-09, which collectively will be effective for fiscal years beginning after December 15, 2017 and interim periods therein. The Company is currently evaluating the impact that the adoption of these ASUs will have on the Company’s consolidated financial statements. In August 2016, the FASB issued Accounting Standards Update No. 2016-15, “Classification of Certain Cash Receipts and Cash Payments” (“ASU 2016-15”). ASU 2016-15 provides guidance and clarification regarding the presentation and classification on the Statement of Cash Flows for eight specific cash flow issues, including: · debt prepayment and extinguishment costs, · settlement of zero-coupon (or insignificant coupon interest rate) debt instruments, · contingent consideration payments made after a business combination, · proceeds from settlement of insurance claims, · proceeds from settlement of corporate-owned life insurance policies, · distributions received from equity method investees, · beneficial interests in securitization transactions, and · separately identifiable cash flows / application of predominance principle. This new accounting guidance is effective for public companies for fiscal years beginning after December 15, 2017 (i.e., calendar years beginning on January 1, 2018), including interim periods within those fiscal years. Entities must apply the guidance retrospectively to all periods presented but may apply it prospectively from the earliest date practicable if retrospective application would be impracticable. Early adoption is permitted, provided all amendments are adopted in the same period. The Company is currently evaluating the impact that the adoption of ASU 2016-15 will have on its consolidated financial statements.</t>
  </si>
  <si>
    <t>Trademarks, Goodwill and Other Intangibles</t>
  </si>
  <si>
    <t>Goodwill and Intangible Assets Disclosure [Abstract]</t>
  </si>
  <si>
    <t>Goodwill and Intangible Assets Disclosure [Text Block]</t>
  </si>
  <si>
    <t xml:space="preserve"> 2. Trademarks, Goodwill and Other Intangibles September 30, 2016 ($ in thousands) Weighted-Average Amortization Period Gross Carrying Amount Accumulated Net Carrying Trademarks (indefinite-lived) n/a $ 96,676 $ - $ 96,676 Trademarks (definite-lived) 15 years 15,463 1,201 14,262 Licensing agreements 4 years 2,000 2,000 - Non-compete agreement 7 years 562 140 422 Copyrights and other intellectual property 10 years 190 48 142 Total $ 114,891 $ 3,389 $ 111,502 December 31, 2015 ($ in thousands) Weighted-Average Amortization Period Gross Carrying Amount Accumulated Net Carrying Trademarks (indefinite-lived) n/a $ 96,676 $ - $ 96,676 Trademarks (definite-lived) 15 years 15,437 429 15,008 Licensing agreements 4 years 2,000 2,000 - Non-compete agreement 7 years 562 80 482 Copyrights and other intellectual property 10 years 190 33 157 Total $ 114,865 $ 2,542 $ 112,323 Amortization expense for intangible assets for the quarter ended September 30, 2016 (the “Current Quarter”) and the quarter ended September 30, 2015 (the “Prior Year Quarter”) was $ 282,000 211,000 847,000 525,000 The trademarks related to the Isaac Mizrahi Brand, the Ripka Brand, and the H Halston Brands have been determined to have indefinite useful lives, and accordingly no amortization has been recorded for these assets. The Company has $ 12.371</t>
  </si>
  <si>
    <t>Significant Contracts</t>
  </si>
  <si>
    <t>Significant Contracts [Abstract]</t>
  </si>
  <si>
    <t>Significant Contracts [Text Block]</t>
  </si>
  <si>
    <t xml:space="preserve"> 3. Significant Contracts QVC Agreements Under the Company’s agreements with QVC, QVC is required to pay the Company fees based primarily on a percentage of its net sales of Isaac Mizrahi, Ripka, H Halston, and C Wonder branded merchandise. QVC royalty revenue represents a significant portion of the Company’s total revenues. Revenues from QVC totaled $ 7.00 6.30 84 86 22.14 17.78 86 88 7.27 6.40 83 84 0.29 1.18</t>
  </si>
  <si>
    <t>Debt</t>
  </si>
  <si>
    <t>Debt Disclosure [Abstract]</t>
  </si>
  <si>
    <t>Debt Disclosure [Text Block]</t>
  </si>
  <si>
    <t xml:space="preserve"> 4. Debt ($ in thousands) September 30, December 31, Xcel Term Loan $ 26,125 $ - IM Term Loan - 11,375 JR Term Loan - 7,875 H Term Loan - 10,000 Unamortized deferred finance costs related to term loans (485) (493) IM Seller Note 3,627 4,918 Ripka Seller Notes 495 469 Contingent obligation - IM Seller - 250 Contingent obligation - JR Seller 3,784 3,784 Contingent obligation - CW Seller 2,850 2,850 Total 36,396 41,028 Current portion (i) 5,302 9,168 Long-term debt $ 31,094 $ 31,860 (i) The current portion of long-term debt as of September 30, 2016 consists of (a) $ 3.875 1.427 Xcel Term Loan On February 26, 2016, Xcel and its wholly owned subsidiaries, IM Brands, LLC, JR Licensing, LLC, H Licensing, LLC, C Wonder Licensing, LLC, Xcel Design Group, LLC, IMNY Retail Management, LLC, and IMNY E-Store, USA, LLC (each a “Guarantor” and collectively, the “Guarantors”), as Guarantors, entered into an Amended and Restated Loan and Security Agreement (the “Loan Agreement”) with Bank Hapoalim B.M. (“BHI”), as agent (the “Agent”), and the financial institutions party thereto as lenders (the “Lenders”). The Loan Agreement amended and restated the IM Term Loan, the JR Term Loan, and the H Term Loan. Pursuant to the Loan Agreement, Xcel assumed the obligations of each of IM Brands, LLC, JR Licensing, LLC, and H Licensing, LLC under the respective term loans with BHI in the aggregate principal amount of $ 27,875,000 The Xcel Term Loan matures on January 1, 2021. Principal on the Xcel Term Loan is payable in quarterly installments on each of January 1, April 1, July 1 and October 1. ($ in thousands) Amount of Principal Year Ending December 31, Payment 2016 (October 1 through December 31) $ 875 2017 4,000 2018 4,000 2019 4,000 2020 4,000 2021 9,250 Total $ 26,125 Under the Loan Agreement, the Company has the right to prepay the Xcel Term Loan, provided that any prepayment of less than all of the outstanding balance shall be applied to the remaining amounts due in inverse order of maturity. If the Xcel Term Loan is prepaid on or prior to the third anniversary of the closing date (including as a result of an event of default), the Company shall pay an early termination fee as follows: an amount equal to the principal amount outstanding under the Term Loan on the date of prepayment, multiplied by: (i) two percent (2.00%) if the Xcel Term Loan is prepaid on or after the closing date and on or before the second anniversary of the closing date; and (ii) one percent (1.00%) if the Xcel Term Loan is prepaid after the second anniversary of the closing date and on or before the third anniversary of the closing date. Commencing with the fiscal year ending December 31, 2017, the Company is required to repay a portion of the Xcel Term Loan in an amount equal to 10% of the excess cash flow for the fiscal year; provided that no early termination fee shall be payable with respect to any such payment. Excess cash flow means, for any period, cash flow from operations (before certain permitted distributions) less (i) capital expenditures not made through the incurrence of indebtedness, (ii) all cash interest and principal and taxes paid or payable during such period, and (iii) all dividends declared and paid during such period to equity holders of any credit party treated as a disregarded entity for tax purposes. Xcel’s obligations under the Loan Agreement are guaranteed by the Guarantors and secured by all of the assets of Xcel and the Guarantors (as well as any subsidiary formed or acquired that becomes a credit party to the Loan Agreement) and, subject to certain limitations contained in the Loan Agreement, equity interests of the Guarantors (as well as any subsidiary formed or acquired that becomes a credit party to the Loan Agreement). The Loan Agreement contains customary covenants, including reporting requirements, trademark preservation, and the following financial covenants of the Company (on a consolidated basis with the Guarantors and any subsidiaries subsequently formed or acquired that become a credit party under the Loan Agreement): ⋅ net worth (as defined in the Loan Agreement) of at least $ 90,000,000 ⋅ liquid assets of at least $ 5,000,000 1.00 1.00 3,000,000 ⋅ a fixed charge ratio of at least 1.20 1.00 ⋅ capital expenditures shall not exceed (i) $ 2,650,000 700,000 ⋅ EBITDA (as defined in the Loan Agreement) of $ 9,500,000 9,000,000 The Company was in compliance with all applicable covenants as of September 30, 2016. In connection with the refinancing of its term loan debt, the Company paid $ 116,000 466,000 Interest on the Xcel Term Loan accrues at a fixed rate of 5.1 340,000 304,000 1,003,000 918,000 IM Seller Note On September 29, 2011, as part of the consideration for the purchase of the Isaac Mizrahi Business, the Company issued to IM Ready-Made, LLC (“IM Ready”) a promissory note in the principal amount of $ 7,377,000 0.25 9.25 1,740,000 9.0 5,637,000 123,000 On December 24, 2013, the IM Seller Note was amended to (1) revise the maturity date to September 30, 2016, (2) revise the date to which the maturity date may be extended to September 30, 2018, (3) provide the Company with a prepayment right with its common stock, subject to remitting in cash certain required cash payments and a minimum common stock price of $ 4.50 On September 19, 2016, the IM Seller Note was further amended and restated to (1) revise the maturity date to March 31, 2019, (2) require six semi-annual principal and interest installment payments of $750,000, commencing on September 30, 2016 and ending on March 31, 2019, (3) revise the stated interest rate to 2.236% per annum, (4) allow for optional prepayments at any time at the Company’s discretion without premium or penalty, and (5) require that all payments of principal and interest be made in cash. Management assessed and determined that this amendment represented a debt modification and, accordingly, no gain or loss was recorded. The Company paid the scheduled semi-annual installment payment of $750,000 on September 30, 2016. ($ in thousands) Amount of Principal Year Ending December 31, Payment 2016 (October 1 through December 31) $ - 2017 1,427 2018 1,459 2019 741 Total $ 3,627 For the Current Quarter and Prior Year Quarter, the Company incurred interest expense of $ 70,000 79,000 70,000 74,000 210,000 237,000 210,000 223,000 Ripka Seller Notes On April 3, 2014, as part of the consideration for the purchase of the Ripka Brand, JR Licensing issued to Ripka promissory notes in the aggregate principal amount of $ 6,000,000 7.00 7.00 Management determined that the Company’s expected borrowing rate was estimated to be 7.33 1,835,000 7.33 4,165,000 On February 20, 2015, the Company agreed to cancel Ripka Seller Notes in the principal amount of $ 3.0 2.4 2,400,000 600,000 600,000 75,000 2,400,000 On February 20, 2015, the Company entered into a release letter (the “Release Letter”) with Thai Jewelry, pursuant to which the Company agreed to issue to Thai Jewelry an aggregate of 266,667 2,400,000 2.4 1.79 0.61 On April 21, 2015, the Company satisfied an additional $ 3.00 333,334 3.00 2.24 0.76 1.37 For both the Current Quarter and Prior Year Quarter, the Company incurred interest expense of $ 9,000 8,000 26,000 96,000 Contingent Obligation  IM Seller (QVC Earn-Out) The Company was obligated to pay IM Ready $ 2.76 2.5 4.50 2.5 290,473 0.25 Contingent Obligation  JR Seller (Ripka Earn-Out) In connection with the purchase of the Ripka Brand, the Company agreed to pay Ripka additional consideration of up to $ 5 7.00 1 3.78 Contingent Obligations  CW Seller (C Wonder Earn-Out) In connection with the purchase of the C Wonder Brand, the Company agreed to pay the seller additional consideration (the “C Wonder Earn-Out”), which would be payable, if at all, in cash or shares of common stock of the Company, at the Company’s sole discretion, after June 30, 2019, with a value based on the royalties related directly to the assets the Company acquired pursuant to the purchase agreement. The value of the earn-out shall be calculated as the positive amount, if any, of (i) two times (A) the maximum net royalties as calculated for any single twelve month period commencing on July 1 and ending on June 30 between the closing date and June 30, 2019 (each, a “Royalty Target Year”) less (B) $ 4,000,000 2.85 As of September 30, 2016 and December 31, 2015, total contingent obligations were $ 6.63 6.88</t>
  </si>
  <si>
    <t>Stockholders' Equity</t>
  </si>
  <si>
    <t>Stockholders' Equity Note [Abstract]</t>
  </si>
  <si>
    <t>Stockholders' Equity Note Disclosure [Text Block]</t>
  </si>
  <si>
    <t xml:space="preserve"> 5. Stockholders’ Equity 2011 Equity Incentive Plan The Company’s 2011 Equity Incentive Plan, as amended and restated (the “Plan”), is designed and utilized to enable the Company to provide its employees, officers, directors, consultants and others whose past, present and/or potential contributions to the Company have been, are or will be important to the success of the Company, an opportunity to acquire a proprietary interest in the Company. A total of 13,000,000 Effective September 13, 2016, the Plan was amended to (a) increase the number of shares of common stock reserved and available for distribution under the Plan from 8,000,000 5,000,000 10,000,000 The fair value of options and warrants is estimated on the date of grant using the Black-Scholes option pricing model. The valuation determined by the Black-Scholes option pricing model is affected by the Company’s stock price as well as assumptions regarding a number of highly complex and subjective variables. These variables include, but are not limited to, expected stock price volatility over the term of the awards, and actual and projected employee stock option exercise behaviors. The risk-free rate is based on the U.S. Treasury rate for the expected life at the time of grant, volatility is based on the average long-term implied volatilities of peer companies, the expected life is based on the estimated average of the life of options and warrants using the simplified method, and forfeitures are estimated on the date of grant based on certain historical data. The Company utilizes the simplified method to determine the expected life of the options and warrants due to insufficient exercise activity during recent years as a basis from which to estimate future exercise patterns. The expected dividend assumption is based on the Company’s history and expectation of dividend payouts. Forfeitures are required to be estimated at the time of grant and revised, if necessary, in subsequent periods if actual forfeitures differ from those estimates. For stock option awards for which vesting is contingent upon the achievement of certain performance targets, the timing and amount of compensation expense recognized is based upon the Company’s projections and estimates of the relevant performance metric(s). Stock Options Options granted under the Plan expire at various times  either five, seven, or ten years from the date of grant, depending on the particular grant. On March 1, 2016, the Company granted options to purchase an aggregate of 100,000 7.00 On March 31, 2016, the Company granted options to purchase an aggregate of 1,671,500 5.80 On March 31, 2016, the Company granted options to purchase an aggregate of 500,000 100,000 5.80 400,000 7.50 On March 31, 2016, the Company granted options to purchase an aggregate of 150,000 5.80 50 25,000 5.15 50 Expected Volatility 33.25  34.85 % Expected Dividend Yield 0 % Expected Life (Term) 3.25  5.32 years Risk-Free Interest Rate 0.91  1.21 % Number of Weighted Weighted Aggregate Outstanding at January 1, 2016 379,500 $ 5.50 1.71 $ 1,174,000 Granted 2,446,500 6.12 Canceled - - Exercised (13,000) 3.08 Expired/Forfeited (36,000) 5.22 Outstanding at September 30, 2016, and expected to vest 2,777,000 $ 6.06 4.34 $ - Exercisable at September 30, 2016 354,000 $ 5.58 0.83 $ - Compensation expense related to stock options for the Current Quarter and the Prior Year Quarter was approximately $ 296,000 17,000 644,000 50,000 2,899,000 2.88 Number of Weighted Balance at January 1, 2016 47,500 $ 1.43 Granted 2,446,500 1.44 Vested (42,500) 1.42 Forfeited or Canceled (28,500) 1.49 Balance at September 30, 2016 2,423,000 $ 1.44 Warrants Warrants granted under the Plan expire at various times, either five, seven or ten years from the date of grant, depending on the particular grant. Number of Weighted Weighted Aggregate Outstanding and exercisable at January 1, 2016 2,219,543 $ 6.07 3.23 $ 3,168,000 Granted - - Canceled - - Exercised (218,000) 0.01 Expired/Forfeited (34,800) 5.14 Outstanding and exercisable at September 30, 2016 1,966,743 $ 6.76 3.06 $ - No compensation expense was recognized in the Current Nine Months or Prior Year Nine Months related to warrants. Restricted Stock On March 31, 2016, the Company issued to a key employee 17,242 On March 31, 2016, the Company issued to a member of management 50,000 4 25 On March 31, 2016, the Company issued to certain executives an aggregate of 150,001 On March 31, 2016, the Company issued to non-management directors an aggregate of 48,000 50 50 On August 11, 2016, the Company issued to a newly appointed non-management director an aggregate of 8,000 50 50 Notwithstanding the foregoing, each grantee may extend the first anniversary of all or a portion of the restricted stock by six months and, thereafter one or more times may further extend such date with respect to all or a portion of the restricted stock until the next following September 30th or March 31st, as the case may be, by providing written notice of such election to extend such date with respect to all or a portion of the restricted stock prior to such date. Number of Weighted Outstanding at January 1, 2016 3,530,485 $ 4.95 Granted 273,243 5.78 Canceled - - Vested (539,900) 4.44 Expired/Forfeited (12,275) 8.66 Outstanding at September 30, 2016 3,251,553 $ 5.09 Compensation expense related to restricted stock grants for the Current Quarter and Prior Year Quarter was $ 793,000 1,275,000 3,110,000 3,363,000 Total unrecognized compensation expense related to unvested restricted stock grants at September 30, 2016 amounts to $ 2,819,000 1.56 Shares Available Under the Company’s 2011 Equity Incentive Plan At September 30, 2016, there were 5,743,263 Shares Reserved for Issuance At September 30, 2016, there were 10,487,006 Dividends The Company has not paid any dividends to date.</t>
  </si>
  <si>
    <t>Earnings Per Share</t>
  </si>
  <si>
    <t>Earnings Per Share [Abstract]</t>
  </si>
  <si>
    <t>Earnings Per Share [Text Block]</t>
  </si>
  <si>
    <t xml:space="preserve"> 6. Earnings Per Share Basic earnings per share (“EPS”) is computed by dividing net income (loss) available to common stockholders by the weighted average number of common shares outstanding during the period. Diluted EPS gives effect to all potentially dilutive common shares outstanding during the period, including stock options and warrants, using the treasury stock method. Diluted EPS excludes all potentially dilutive shares of common stock if their effect is anti-dilutive. Three Months Ended Nine Months Ended 2016 2015 2016 2015 Basic 18,692,775 17,187,272 18,608,034 15,380,609 Effect of exercise of warrants 369,288 962,292 - 962,292 Effect of exercise of stock options 5,948 128,618 - 128,618 Diluted 19,068,011 18,278,182 18,608,034 16,471,519 As a result of the net loss from continuing operations presented for the nine months ended September 30, 2016, the Company calculated diluted earnings per share using basic weighted-average shares outstanding for those periods, as utilizing diluted shares would be anti-dilutive to loss per share. Three Months Ended Nine Months Ended 2016 2015 2016 2015 Stock options and warrants 3,338,000 750,000 4,743,743 750,000 </t>
  </si>
  <si>
    <t>Income Tax</t>
  </si>
  <si>
    <t>Income Tax Disclosure [Abstract]</t>
  </si>
  <si>
    <t>Income Tax Disclosure [Text Block]</t>
  </si>
  <si>
    <t xml:space="preserve"> Income Tax The effective income tax rate for the Current Quarter and the Prior Year Quarter from continuing operations was approximately 68 54 256,000 51,000 The effective income tax rate for the Current Nine Months and the Prior Year Nine Months was approximately 15 2 3,000 35,000 During the Current Quarter and the Current Nine Months, the respective effective tax rates were attributable to recurring permanent differences. Based on the amount of income/(loss) from continuing operations before income taxes compared to the permanent differences, the effective rate increased by 27 26 For the Prior Year Nine Months, the Company recorded a $ 3.00 13 39</t>
  </si>
  <si>
    <t>Discontinued Operations</t>
  </si>
  <si>
    <t>Discontinued Operations and Disposal Groups [Abstract]</t>
  </si>
  <si>
    <t>Disposal Groups, Including Discontinued Operations, Disclosure [Text Block]</t>
  </si>
  <si>
    <t xml:space="preserve"> 8. Discontinued Operations Three Months Ended Nine Months Ended 2016 2015 2016 2015 Net sales $ - $ - $ - $ 287 Cost of sales - - - (221) Operating expenses - (1) - (267) Loss from disposal of discontinued operations - (32) - (273) Income tax benefit - 19 - 193 Loss from discontinued operations, net $ - $ (14) $ - $ (281) Loss per share from discontinued operations, net: Basic $ - $ (0.00) $ - $ (0.02) Diluted $ - $ (0.00) $ - $ (0.02) Weighted average shares outstanding: Basic 18,692,775 17,187,272 18,608,034 15,380,609 Diluted 19,068,011 18,278,182 18,608,034 16,471,519 Assets and liabilities of discontinued operations were not material as of September 30, 2016 and December 31, 2015.</t>
  </si>
  <si>
    <t>Related Party Transactions</t>
  </si>
  <si>
    <t>Related Party Transactions [Abstract]</t>
  </si>
  <si>
    <t>Related Party Transactions Disclosure [Text Block]</t>
  </si>
  <si>
    <t xml:space="preserve"> 9. Related Party Transactions Licensing Agent Agreement On August 2, 2011, the Company entered into a licensing agent agreement with Adam Dweck, son of Jack Dweck, a former director of the Company, pursuant to which he is entitled to a five percent commission on any royalties the Company receives under any new license agreements that he procures for the Company for the initial term of such license agreements. Adam Dweck earned approximately $ 0 0 1,000 11,000 Todd Slater On September 29, 2011, the Company entered into an agreement, which was amended on October 4, 2011 and on July 10, 2012, with Todd Slater, who was a director of the Company from October 17, 2011 through August 9, 2016, for services related to the Company’s licensing strategy and introduction to potential licensees. In July 2012, the Company made a one-time payment to Mr. Slater of $ 163,000 16,000 32,000 Benjamin Malka The Company entered into a license agreement with The H Company IP, LLC (“HIP”) on December 22, 2014, which was amended September 1, 2015. Benjamin Malka, a director of the Company, is a 25 December 31, 2019 On September 1, 2015 the Company entered into a license agreement with Lord and Taylor, LLC (the “L&amp;T License”) and simultaneously amended the H Halston License Agreement eliminating HIP’s minimum guaranteed royalty obligations, provided the L&amp;T License is in effect. In addition, the Company entered into a sublicense agreement with HIP obligating the Company to pay HIP a royalty participation fee on an annual basis the greater of (i) 50 0.25 0.75 0.75 1.5 1.75 The Company incurred a $ 28,000 15,000 91,000 15,000 HOH has also entered into an arrangement with another licensee of the Company to supply Halston-branded apparel for the subsequent sale of such product to end customers. Under the Company’s separate pre-existing licensing agreements in place with the aforementioned other licensee and with HIP as described above, the Company earns royalties on the sales of such Halston-branded products. Edward Jones, III On May 14, 2015, and amended on June 24, 2015, the Company entered into a consulting agreement with Jones Texas, Inc., ("JT Inc.") whose controlling shareholder is Edward Jones, a director of the Company. The agreement, as amended, provided for fees payable to JT Inc. up to $ 75,000 62,500 75,000 During the Current Nine Months, Edward Jones performed consulting services for and received compensation from a certain licensee of the Company (the “Licensee”). Under the terms of the Company’s agreement with the Licensee, the Licensee may supply the Company’s branded products to our other licensees. Under the terms of the Company’s separate pre-existing agreements with other licensees, the Company would earn royalties on the sales of such branded products sold to end customers. To date, the Company has not earned or received any fees or revenues related to the Company’s agreement with the Licensee, but may earn or receive such amounts in the future.</t>
  </si>
  <si>
    <t>Facility Exit Costs</t>
  </si>
  <si>
    <t>Restructuring and Related Activities [Abstract]</t>
  </si>
  <si>
    <t>Restructuring and Related Activities Disclosure [Text Block]</t>
  </si>
  <si>
    <t xml:space="preserve"> 10. Facility Exit Costs In June 2016, the Company relocated its corporate offices and operations from 475 Tenth Avenue in New York City to 1333 Broadway in New York City. In connection with the exit from its former office location, the Company recognized a liability at the exit and cease-use date for the remaining lease obligation associated with 475 Tenth Avenue, based on the remaining contractual lease payments less estimated sublease rentals, discounted to present value using a credit-adjusted risk-free rate. The Company recorded a net non-cash charge of approximately $ 648,000 15,000 7,000 670,000 During the Current Quarter, the Company made net cash payments related to 475 Tenth Avenue of $ 166,000 6,000 The remaining balance of the exit cost liability related to the former office space was approximately $ 780,000 149,000 631,000 ($ in thousands) Balance as of January 1, 2016 $ - Non-cash costs incurred and charged to expense 648 Transfers of previously-recognized deferred balance sheet amounts related to lease 333 Cash payments, net (207) Accretion 6 Balance as of September 30, 2016 $ 780 </t>
  </si>
  <si>
    <t>Subsequent Events</t>
  </si>
  <si>
    <t>Subsequent Events [Abstract]</t>
  </si>
  <si>
    <t>Subsequent Events [Text Block]</t>
  </si>
  <si>
    <t xml:space="preserve"> 11. Subsequent Events On October 31, 2016, the Company granted options to purchase an aggregate of 150,000 5.00 50</t>
  </si>
  <si>
    <t>Trademarks, Goodwill and Other Intangibles (Tables)</t>
  </si>
  <si>
    <t>Schedule of Intangible Assets and Goodwill [Table Text Block]</t>
  </si>
  <si>
    <t xml:space="preserve"> Trademarks and other intangibles, net consist of the following: September 30, 2016 ($ in thousands) Weighted-Average Amortization Period Gross Carrying Amount Accumulated Net Carrying Trademarks (indefinite-lived) n/a $ 96,676 $ - $ 96,676 Trademarks (definite-lived) 15 years 15,463 1,201 14,262 Licensing agreements 4 years 2,000 2,000 - Non-compete agreement 7 years 562 140 422 Copyrights and other intellectual property 10 years 190 48 142 Total $ 114,891 $ 3,389 $ 111,502 December 31, 2015 ($ in thousands) Weighted-Average Amortization Period Gross Carrying Amount Accumulated Net Carrying Trademarks (indefinite-lived) n/a $ 96,676 $ - $ 96,676 Trademarks (definite-lived) 15 years 15,437 429 15,008 Licensing agreements 4 years 2,000 2,000 - Non-compete agreement 7 years 562 80 482 Copyrights and other intellectual property 10 years 190 33 157 Total $ 114,865 $ 2,542 $ 112,323 </t>
  </si>
  <si>
    <t>Debt (Tables)</t>
  </si>
  <si>
    <t>Schedule of Debt [Table Text Block]</t>
  </si>
  <si>
    <t xml:space="preserve"> The Company’s net carrying amount of debt is comprised of the following: ($ in thousands) September 30, December 31, Xcel Term Loan $ 26,125 $ - IM Term Loan - 11,375 JR Term Loan - 7,875 H Term Loan - 10,000 Unamortized deferred finance costs related to term loans (485) (493) IM Seller Note 3,627 4,918 Ripka Seller Notes 495 469 Contingent obligation - IM Seller - 250 Contingent obligation - JR Seller 3,784 3,784 Contingent obligation - CW Seller 2,850 2,850 Total 36,396 41,028 Current portion (i) 5,302 9,168 Long-term debt $ 31,094 $ 31,860 (i) The current portion of long-term debt as of September 30, 2016 consists of (a) $ 3.875 1.427</t>
  </si>
  <si>
    <t>Schedule of Maturities of Long-term Debt [Table Text Block]</t>
  </si>
  <si>
    <t xml:space="preserve"> The aggregate remaining annual principal payments are as follows: ($ in thousands) Amount of Principal Year Ending December 31, Payment 2016 (October 1 through December 31) $ 875 2017 4,000 2018 4,000 2019 4,000 2020 4,000 2021 9,250 Total $ 26,125 </t>
  </si>
  <si>
    <t>Debt Instrument Principal Payments [Table Text Block]</t>
  </si>
  <si>
    <t xml:space="preserve"> The aggregate remaining annual principal payments under the IM Seller Note are as follows: ($ in thousands) Amount of Principal Year Ending December 31, Payment 2016 (October 1 through December 31) $ - 2017 1,427 2018 1,459 2019 741 Total $ 3,627 </t>
  </si>
  <si>
    <t>Stockholders' Equity (Tables)</t>
  </si>
  <si>
    <t>Share-based Compensation Arrangement by Share-based Payment Award [Line Items]</t>
  </si>
  <si>
    <t>Share-based Compensation Arrangement by Share-based Payment Award, Options, Grants in Period, Weighted Average Grant Date Fair Value [Table Text Block]</t>
  </si>
  <si>
    <t xml:space="preserve"> The fair values of the options granted during the Current Nine Months were estimated at the date of grant using the Black-Scholes option pricing model with the following assumptions: Expected Volatility 33.25  34.85 % Expected Dividend Yield 0 % Expected Life (Term) 3.25  5.32 years Risk-Free Interest Rate 0.91  1.21 %</t>
  </si>
  <si>
    <t>Schedule of Share-based Compensation, Stock Options, Activity [Table Text Block]</t>
  </si>
  <si>
    <t xml:space="preserve"> A summary of the Company’s stock options activity for the Current Nine Months is as follows: Number of Weighted Weighted Aggregate Outstanding at January 1, 2016 379,500 $ 5.50 1.71 $ 1,174,000 Granted 2,446,500 6.12 Canceled - - Exercised (13,000) 3.08 Expired/Forfeited (36,000) 5.22 Outstanding at September 30, 2016, and expected to vest 2,777,000 $ 6.06 4.34 $ - Exercisable at September 30, 2016 354,000 $ 5.58 0.83 $ - </t>
  </si>
  <si>
    <t>Schedule of Nonvested Share Activity [Table Text Block]</t>
  </si>
  <si>
    <t xml:space="preserve"> The following table summarizes the Company’s stock option activity for non-vested options for the Current Nine Months: Number of Weighted Balance at January 1, 2016 47,500 $ 1.43 Granted 2,446,500 1.44 Vested (42,500) 1.42 Forfeited or Canceled (28,500) 1.49 Balance at September 30, 2016 2,423,000 $ 1.44 </t>
  </si>
  <si>
    <t>Schedule of Share-based Compensation, Stock Warrant Activity [Table Text Block]</t>
  </si>
  <si>
    <t xml:space="preserve"> A summary of the Company’s warrants activity for the Current Nine Months is as follows: Number of Weighted Weighted Aggregate Outstanding and exercisable at January 1, 2016 2,219,543 $ 6.07 3.23 $ 3,168,000 Granted - - Canceled - - Exercised (218,000) 0.01 Expired/Forfeited (34,800) 5.14 Outstanding and exercisable at September 30, 2016 1,966,743 $ 6.76 3.06 $ - </t>
  </si>
  <si>
    <t>Schedule of Share-based Compensation, Restricted Stock and Restricted Stock Units Activity [Table Text Block]</t>
  </si>
  <si>
    <t xml:space="preserve"> A summary of the Company’s restricted stock activity for the Current Nine Months is as follows: Number of Weighted Outstanding at January 1, 2016 3,530,485 $ 4.95 Granted 273,243 5.78 Canceled - - Vested (539,900) 4.44 Expired/Forfeited (12,275) 8.66 Outstanding at September 30, 2016 3,251,553 $ 5.09 </t>
  </si>
  <si>
    <t>Earnings Per Share (Tables)</t>
  </si>
  <si>
    <t>Schedule of Earnings Per Share, Basic and Diluted [Table Text Block]</t>
  </si>
  <si>
    <t xml:space="preserve"> Shares used in calculating basic and diluted income (loss) per share are as follows: Three Months Ended Nine Months Ended 2016 2015 2016 2015 Basic 18,692,775 17,187,272 18,608,034 15,380,609 Effect of exercise of warrants 369,288 962,292 - 962,292 Effect of exercise of stock options 5,948 128,618 - 128,618 Diluted 19,068,011 18,278,182 18,608,034 16,471,519 </t>
  </si>
  <si>
    <t>Schedule of Antidilutive Securities Excluded from Computation of Earnings Per Share [Table Text Block]</t>
  </si>
  <si>
    <t xml:space="preserve"> The computation of diluted EPS excludes the common stock equivalents of the following potentially dilutive securities because their inclusion would be anti-dilutive: Three Months Ended Nine Months Ended 2016 2015 2016 2015 Stock options and warrants 3,338,000 750,000 4,743,743 750,000 </t>
  </si>
  <si>
    <t>Discontinued Operations (Tables)</t>
  </si>
  <si>
    <t>Schedule of Disposal Groups, Including Discontinued Operations, Income Statement, Balance Sheet and Additional Disclosures [Table Text Block]</t>
  </si>
  <si>
    <t xml:space="preserve"> Discontinued operations represent the net sales and expenses related to the Company’s retail operations, which were discontinued in December 2014. A summary of the results of discontinued operations for the Current Quarter, Prior Year Quarter, Current Nine Months, and Prior Year Nine Months is as follows (in thousands, except share and per share data): Three Months Ended Nine Months Ended 2016 2015 2016 2015 Net sales $ - $ - $ - $ 287 Cost of sales - - - (221) Operating expenses - (1) - (267) Loss from disposal of discontinued operations - (32) - (273) Income tax benefit - 19 - 193 Loss from discontinued operations, net $ - $ (14) $ - $ (281) Loss per share from discontinued operations, net: Basic $ - $ (0.00) $ - $ (0.02) Diluted $ - $ (0.00) $ - $ (0.02) Weighted average shares outstanding: Basic 18,692,775 17,187,272 18,608,034 15,380,609 Diluted 19,068,011 18,278,182 18,608,034 16,471,519 </t>
  </si>
  <si>
    <t>Facility Exit Costs (Tables)</t>
  </si>
  <si>
    <t>Restructuring and Related Costs [Table Text Block]</t>
  </si>
  <si>
    <t xml:space="preserve"> A summary of the activity related to the exit cost liability for the Current Nine Months is as follows: ($ in thousands) Balance as of January 1, 2016 $ - Non-cash costs incurred and charged to expense 648 Transfers of previously-recognized deferred balance sheet amounts related to lease 333 Cash payments, net (207) Accretion 6 Balance as of September 30, 2016 $ 780 </t>
  </si>
  <si>
    <t>Trademarks, Goodwill and Other Intangibles (Details) - USD ($) $ in Thousands</t>
  </si>
  <si>
    <t>12 Months Ended</t>
  </si>
  <si>
    <t>Trademarks Goodwill and Other Intangibles [Line Items]</t>
  </si>
  <si>
    <t>Gross Carrying Amount</t>
  </si>
  <si>
    <t>Accumulated Amortization</t>
  </si>
  <si>
    <t>Net Carrying Amount</t>
  </si>
  <si>
    <t>Trademarks [Member]</t>
  </si>
  <si>
    <t>Weighted - Average Amortization Period</t>
  </si>
  <si>
    <t>15 years</t>
  </si>
  <si>
    <t>Gross Carrying Amount (indefinite-lived)</t>
  </si>
  <si>
    <t>Gross Carrying Amount (definite-lived)</t>
  </si>
  <si>
    <t>Licensing Agreements [Member]</t>
  </si>
  <si>
    <t>4 years</t>
  </si>
  <si>
    <t>Non-compete Agreement [Member]</t>
  </si>
  <si>
    <t>7 years</t>
  </si>
  <si>
    <t>Intellectual Property [Member]</t>
  </si>
  <si>
    <t>10 years</t>
  </si>
  <si>
    <t>Trademarks, Goodwill and Other Intangibles (Details Textual) - USD ($)</t>
  </si>
  <si>
    <t>Amortization of Intangible Assets</t>
  </si>
  <si>
    <t>Significant Contracts (Details Textual) - Royalty Agreement With QVC [Member] - USD ($) $ in Thousands</t>
  </si>
  <si>
    <t>Business Acquisition [Line Items]</t>
  </si>
  <si>
    <t>Royalty Revenue</t>
  </si>
  <si>
    <t>Revenue from Royalty, Percentage</t>
  </si>
  <si>
    <t>84.00%</t>
  </si>
  <si>
    <t>86.00%</t>
  </si>
  <si>
    <t>88.00%</t>
  </si>
  <si>
    <t>Accounts Receivable, Gross</t>
  </si>
  <si>
    <t>Accounts Receivables, Percentage</t>
  </si>
  <si>
    <t>83.00%</t>
  </si>
  <si>
    <t>Unbilled Contracts Receivable</t>
  </si>
  <si>
    <t>Debt (Details) - USD ($)</t>
  </si>
  <si>
    <t>Feb. 26, 2016</t>
  </si>
  <si>
    <t>Debt Instrument [Line Items]</t>
  </si>
  <si>
    <t>Net unamortized deferred finance costs related to term loans</t>
  </si>
  <si>
    <t>Total Debt</t>
  </si>
  <si>
    <t>Current portion</t>
  </si>
  <si>
    <t>[1]</t>
  </si>
  <si>
    <t>Total long term debt</t>
  </si>
  <si>
    <t>IM Term Loan [Member]</t>
  </si>
  <si>
    <t>Seller Note</t>
  </si>
  <si>
    <t>Contingent obligation - due to seller</t>
  </si>
  <si>
    <t>JR Term Loan [Member]</t>
  </si>
  <si>
    <t>H Term Loan [Member]</t>
  </si>
  <si>
    <t>CW Term Loan [Member]</t>
  </si>
  <si>
    <t>Xcel Term Loan [Member]</t>
  </si>
  <si>
    <t>(i) The current portion of long-term debt as of September 30, 2016 consists of (a) $3.875 million related to the Xcel Term Loan and (b) $1.427 million related to the IM Seller Note.</t>
  </si>
  <si>
    <t>Debt (Details 1) - USD ($) $ in Thousands</t>
  </si>
  <si>
    <t>Total</t>
  </si>
  <si>
    <t>2016 (October 1 through December 31)</t>
  </si>
  <si>
    <t>Debt (Details 2) - USD ($) $ in Thousands</t>
  </si>
  <si>
    <t>Long-term Debt, Total</t>
  </si>
  <si>
    <t>I M Ready Made L L C [Member]</t>
  </si>
  <si>
    <t>Long-term Debt, Maturities, Repayments of Principal in Next Twelve Months</t>
  </si>
  <si>
    <t>Long-term Debt, Maturities, Repayments of Principal in Year Two</t>
  </si>
  <si>
    <t>Long-term Debt, Maturities, Repayments of Principal in Year Three</t>
  </si>
  <si>
    <t>Long-term Debt, Maturities, Repayments of Principal in Year Four</t>
  </si>
  <si>
    <t>Debt (Details Textual)</t>
  </si>
  <si>
    <t>1 Months Ended</t>
  </si>
  <si>
    <t>6 Months Ended</t>
  </si>
  <si>
    <t>Sep. 19, 2016</t>
  </si>
  <si>
    <t>Feb. 26, 2016USD ($)</t>
  </si>
  <si>
    <t>Jan. 31, 2016USD ($)</t>
  </si>
  <si>
    <t>Apr. 21, 2015USD ($)shares</t>
  </si>
  <si>
    <t>Feb. 20, 2015USD ($)$ / sharesshares</t>
  </si>
  <si>
    <t>Sep. 29, 2011USD ($)$ / shares</t>
  </si>
  <si>
    <t>Sep. 30, 2016USD ($)$ / shares</t>
  </si>
  <si>
    <t>Jun. 30, 2016USD ($)</t>
  </si>
  <si>
    <t>Sep. 30, 2015USD ($)</t>
  </si>
  <si>
    <t>Dec. 31, 2017USD ($)</t>
  </si>
  <si>
    <t>Dec. 31, 2016USD ($)</t>
  </si>
  <si>
    <t>Sep. 30, 2015USD ($)shares</t>
  </si>
  <si>
    <t>Sep. 30, 2015$ / shares</t>
  </si>
  <si>
    <t>Dec. 31, 2015USD ($)</t>
  </si>
  <si>
    <t>Apr. 03, 2014USD ($)$ / shares</t>
  </si>
  <si>
    <t>Gains (Losses) on Extinguishment of Debt</t>
  </si>
  <si>
    <t>Earn Out Payments</t>
  </si>
  <si>
    <t>Interest Expense, Debt</t>
  </si>
  <si>
    <t>Minimum Liquidity Covenants</t>
  </si>
  <si>
    <t>Repayments of Long-term Debt, Total</t>
  </si>
  <si>
    <t>Long-term Debt, Current Maturities, Total</t>
  </si>
  <si>
    <t>Deferred Finance Costs, Net</t>
  </si>
  <si>
    <t>Long-term Debt, Percentage Bearing Fixed Interest, Percentage Rate</t>
  </si>
  <si>
    <t>7.33%</t>
  </si>
  <si>
    <t>Debt Instrument, Face Amount</t>
  </si>
  <si>
    <t>Debt Instrument, Unamortized Discount</t>
  </si>
  <si>
    <t>Imputed Annual Interest Rate</t>
  </si>
  <si>
    <t>Initial Outstanding Value of Long-term Debt or Borrowing</t>
  </si>
  <si>
    <t>Proceeds from (Repayments of) Other Long-term Debt</t>
  </si>
  <si>
    <t>Floor Price Per Share for Conversion of Debt | $ / shares</t>
  </si>
  <si>
    <t>Debt Conversion, Original Debt, Amount</t>
  </si>
  <si>
    <t>Debt Instrument, Periodic Payment</t>
  </si>
  <si>
    <t>Debt Conversion, Converted Instrument, Shares Issued | shares</t>
  </si>
  <si>
    <t>Prepayment Of Long Term Debt Fair Value</t>
  </si>
  <si>
    <t>Ripka Seller Notes [Member] | Period One [Member]</t>
  </si>
  <si>
    <t>Ripka Seller Notes [Member] | Period Two [Member]</t>
  </si>
  <si>
    <t>Long-term Debt, Contingent Payment of Principal or Interest</t>
  </si>
  <si>
    <t>Company shall pay an early termination fee as follows: an amount equal to the principal amount outstanding under the Term Loan on the date of prepayment, multiplied by: (i) two percent (2.00%) if the Xcel Term Loan is prepaid on or after the closing date and on or before the second anniversary of the closing date; and (ii) one percent (1.00%) if the Xcel Term Loan is prepaid after the second anniversary of the closing date and on or before the third anniversary of the closing date.</t>
  </si>
  <si>
    <t>5.10%</t>
  </si>
  <si>
    <t>Minimum Fixed Charge Ratio, Start Range</t>
  </si>
  <si>
    <t>Minimum Fixed Charge Ratio, End Range</t>
  </si>
  <si>
    <t>Minimum Net Worth Required for Compliance</t>
  </si>
  <si>
    <t>Debt Instrument, Periodic Payment, Principal</t>
  </si>
  <si>
    <t>Payments for Fees</t>
  </si>
  <si>
    <t>Interest Expense</t>
  </si>
  <si>
    <t>Debt Instrument, Maturity Date</t>
  </si>
  <si>
    <t>Mar. 31,
		2019</t>
  </si>
  <si>
    <t>Xcel Term Loan [Member] | Scenario, Forecast [Member]</t>
  </si>
  <si>
    <t>Maximum Capital Expenditures of Guarantor and its Subsidiaries</t>
  </si>
  <si>
    <t>Minimum Earnings Before Interest Taxes Depreciation And Amortization</t>
  </si>
  <si>
    <t>QVC Earn-Out [Member]</t>
  </si>
  <si>
    <t>Exercise Price of Common Stock | $ / shares</t>
  </si>
  <si>
    <t>Royalty Revenue, Total</t>
  </si>
  <si>
    <t>Loans Payable [Member]</t>
  </si>
  <si>
    <t>Earn-Out Obligation</t>
  </si>
  <si>
    <t>IM Ready Made LLC [Member]</t>
  </si>
  <si>
    <t>Repayment Of Contingent Obligation</t>
  </si>
  <si>
    <t>Stock Issued During Period, Shares, New Issues | shares</t>
  </si>
  <si>
    <t>Stock Issued During Period, Value, New Issues</t>
  </si>
  <si>
    <t>Debt Instrument, Interest Rate, Stated Percentage</t>
  </si>
  <si>
    <t>2.236%</t>
  </si>
  <si>
    <t>QVC Inc [Member]</t>
  </si>
  <si>
    <t>Business Acquisitions, Net Royalty Income</t>
  </si>
  <si>
    <t>Ripka Earn-Out [Member]</t>
  </si>
  <si>
    <t>Royalty Earn Out Value</t>
  </si>
  <si>
    <t>IM Seller Notes [Member]</t>
  </si>
  <si>
    <t>Stated Interest Rate on Note Payable</t>
  </si>
  <si>
    <t>0.25%</t>
  </si>
  <si>
    <t>Subordinated Borrowing, Interest Rate</t>
  </si>
  <si>
    <t>9.25%</t>
  </si>
  <si>
    <t>Unamortization of Debt Discount (Premium)</t>
  </si>
  <si>
    <t>9.00%</t>
  </si>
  <si>
    <t>Initial Prepaid Interest</t>
  </si>
  <si>
    <t>Debt Instrument Amended ,Description</t>
  </si>
  <si>
    <t>(1) revise the maturity date to March 31, 2019, (2) require six semi-annual principal and interest installment payments of $750,000, commencing on September 30, 2016 and ending on March 31, 2019, (3) revise the stated interest rate to 2.236% per annum, (4) allow for optional prepayments at any time at the Companys discretion without premium or penalty, and (5) require that all payments of principal and interest be made in cash. Management assessed and determined that this amendment represented a debt modification and, accordingly, no gain or loss was recorded.</t>
  </si>
  <si>
    <t>Ms. Ripka Seller Note One [Member]</t>
  </si>
  <si>
    <t>Proceeds from Issuance of Long-term Debt, Total</t>
  </si>
  <si>
    <t>Ms. Ripka Seller Note One [Member] | Ripka Seller Notes [Member]</t>
  </si>
  <si>
    <t>Ms. Ripka Seller Note Two [Member]</t>
  </si>
  <si>
    <t>C Wonder Earn Out [Member]</t>
  </si>
  <si>
    <t>Stockholders' Equity (Details) - Equity Option [Member]</t>
  </si>
  <si>
    <t>Expected Volatility Rate, Minimum</t>
  </si>
  <si>
    <t>33.25%</t>
  </si>
  <si>
    <t>Expected Volatility Rate, Maximum</t>
  </si>
  <si>
    <t>34.85%</t>
  </si>
  <si>
    <t>Expected Dividend Yield</t>
  </si>
  <si>
    <t>0.00%</t>
  </si>
  <si>
    <t>Risk-Free Interest Rate, Minimum</t>
  </si>
  <si>
    <t>0.91%</t>
  </si>
  <si>
    <t>Risk-Free Interest Rate, Maximum</t>
  </si>
  <si>
    <t>1.21%</t>
  </si>
  <si>
    <t>Minimum [Member]</t>
  </si>
  <si>
    <t>Expected Life (Term)</t>
  </si>
  <si>
    <t>3 years 3 months</t>
  </si>
  <si>
    <t>Maximum [Member]</t>
  </si>
  <si>
    <t>5 years 3 months 25 days</t>
  </si>
  <si>
    <t>Stockholders' Equity (Details 1) - USD ($)</t>
  </si>
  <si>
    <t>Number of Options, Outstanding, Beginning Balance</t>
  </si>
  <si>
    <t>Number of Options, Granted</t>
  </si>
  <si>
    <t>Number of Options, Canceled</t>
  </si>
  <si>
    <t>Number of Options, Exercised</t>
  </si>
  <si>
    <t>Number of Options, Expired/Forfeited</t>
  </si>
  <si>
    <t>Number of Options, Outstanding, Ending Balance</t>
  </si>
  <si>
    <t>Number of Options, Exercisable at September 30, 2016</t>
  </si>
  <si>
    <t>Weighted Average Exercise Price, Outstanding, Beginning Balance</t>
  </si>
  <si>
    <t>Weighted-Average Exercise Price, Granted</t>
  </si>
  <si>
    <t>Weighted-Average Exercise Price Canceled</t>
  </si>
  <si>
    <t>Weighted-Average Exercise Price, Exercised</t>
  </si>
  <si>
    <t>Weighted-Average Exercise Price, Expired/Forfeited</t>
  </si>
  <si>
    <t>Weighted Average Exercise Price, Outstanding, Ending Balance</t>
  </si>
  <si>
    <t>Weighted-Average Exercise Price, Exercisable at September 30, 2016</t>
  </si>
  <si>
    <t>Weighted Average Remaining Contractual Life (in years)</t>
  </si>
  <si>
    <t>4 years 4 months 2 days</t>
  </si>
  <si>
    <t>1 year 8 months 16 days</t>
  </si>
  <si>
    <t>Exercisable Weighted Average Remaining Contractual Life (in years)</t>
  </si>
  <si>
    <t>9 months 29 days</t>
  </si>
  <si>
    <t>Aggregate Intrinsic Value, Outstanding</t>
  </si>
  <si>
    <t>Aggregate Intrinsic Value, Exercisable</t>
  </si>
  <si>
    <t>Stockholders' Equity (Details 2)</t>
  </si>
  <si>
    <t>Sep. 30, 2016$ / sharesshares</t>
  </si>
  <si>
    <t>Number of Options</t>
  </si>
  <si>
    <t>Employee Stock Option [Member]</t>
  </si>
  <si>
    <t>Number of Options, Balance at January 1, 2016</t>
  </si>
  <si>
    <t>Number of Options, Vested</t>
  </si>
  <si>
    <t>Number of Options, Forfeited or Canceled</t>
  </si>
  <si>
    <t>Number of Options, Balance at September 30, 2016</t>
  </si>
  <si>
    <t>Weighted Average Grant Date Fair Value</t>
  </si>
  <si>
    <t>Weighted Average Grant Date Fair Value, Balance at January 1, 2016 | $ / shares</t>
  </si>
  <si>
    <t>Weighted Average Grant Date Fair Value, Granted | $ / shares</t>
  </si>
  <si>
    <t>Weighted Average Grant Date Fair Value, Vested | $ / shares</t>
  </si>
  <si>
    <t>Weighted Average Grant Date Fair Value, Forfeited or Canceled | $ / shares</t>
  </si>
  <si>
    <t>Weighted Average Grant Date Fair Value, Balance at September 30, 2016 | $ / shares</t>
  </si>
  <si>
    <t>Stockholders' Equity (Details 3) - USD ($)</t>
  </si>
  <si>
    <t>Number of Warrants, Outstanding, Beginning Balance</t>
  </si>
  <si>
    <t>Number of Warrants, Granted</t>
  </si>
  <si>
    <t>Number of Warrants, Canceled</t>
  </si>
  <si>
    <t>Number of Warrants, Exercised</t>
  </si>
  <si>
    <t>Number of Warrants, Expired/Forfeited</t>
  </si>
  <si>
    <t>Number of Warrants, Outstanding, Ending Balance</t>
  </si>
  <si>
    <t>Weighted-Average Exercise Price, Outstanding, Beginning Balance</t>
  </si>
  <si>
    <t>Weighted-Average Exercise Price, Canceled</t>
  </si>
  <si>
    <t>Weighted-Average Exercise Price, Outstanding, Ending Balance</t>
  </si>
  <si>
    <t>Weighted Average Remaining Contractual Life (in Years)</t>
  </si>
  <si>
    <t>3 years 22 days</t>
  </si>
  <si>
    <t>3 years 2 months 23 days</t>
  </si>
  <si>
    <t>Stockholders' Equity (Details 4) - Restricted Stock [Member]</t>
  </si>
  <si>
    <t>Number of Restricted Shares, Outstanding at January 1, 2016 | shares</t>
  </si>
  <si>
    <t>Number of Restricted Shares, Granted | shares</t>
  </si>
  <si>
    <t>Number of Restricted Shares, Canceled | shares</t>
  </si>
  <si>
    <t>Number of Restricted Shares, Vested | shares</t>
  </si>
  <si>
    <t>Number of Restricted Shares, Expired/Forfeited | shares</t>
  </si>
  <si>
    <t>Number of Restricted Shares, Outstanding at September 30, 2016 | shares</t>
  </si>
  <si>
    <t>Weighted-Average Exercise Price, Outstanding at January 1, 2016 | $ / shares</t>
  </si>
  <si>
    <t>Weighted-Average Grant Date Fair Value, Granted | $ / shares</t>
  </si>
  <si>
    <t>Weighted-Average Grant Date Fair Value, Canceled | $ / shares</t>
  </si>
  <si>
    <t>Weighted-Average Grant Date Fair Value, Vested | $ / shares</t>
  </si>
  <si>
    <t>Weighted-Average Grant Date Fair Value, Expired/Forfeited | $ / shares</t>
  </si>
  <si>
    <t>Weighted-Average Exercise Price, Outstanding at September 30, 2016 | $ / shares</t>
  </si>
  <si>
    <t>Stockholders' Equity (Details Textual) - USD ($)</t>
  </si>
  <si>
    <t>Mar. 01, 2016</t>
  </si>
  <si>
    <t>Aug. 11, 2016</t>
  </si>
  <si>
    <t>Mar. 31, 2016</t>
  </si>
  <si>
    <t>Sep. 13, 2016</t>
  </si>
  <si>
    <t>Jun. 30, 2016</t>
  </si>
  <si>
    <t>Share-Based Compensation Arrangement By Share-Based Payment Award, Options, Grants In Period, Gross</t>
  </si>
  <si>
    <t>Share-based Compensation Arrangements by Share-based Payment Award, Options, Grants in Period, Weighted Average Exercise Price</t>
  </si>
  <si>
    <t>Equity Option [Member]</t>
  </si>
  <si>
    <t>Allocated Share-based Compensation Expense</t>
  </si>
  <si>
    <t>Management [Member]</t>
  </si>
  <si>
    <t>Non Management Directors [Member]</t>
  </si>
  <si>
    <t>Non Management Directors [Member] | Share-based Compensation Award, Tranche One [Member]</t>
  </si>
  <si>
    <t>Share-based Compensation Arrangement by Share-based Payment Award, Award Vesting Rights, Percentage</t>
  </si>
  <si>
    <t>50.00%</t>
  </si>
  <si>
    <t>Non Management Directors [Member] | Share-based Compensation Award, Tranche Two [Member]</t>
  </si>
  <si>
    <t>Executives, Non-Executive Management And Employees [Member]</t>
  </si>
  <si>
    <t>Key Employees [Member]</t>
  </si>
  <si>
    <t>Key Employees [Member] | Exercise Price One [Member]</t>
  </si>
  <si>
    <t>Key Employees [Member] | Exercise Price Two [Member]</t>
  </si>
  <si>
    <t>Employee Service Share-based Compensation, Nonvested Awards, Compensation Cost Not yet Recognized</t>
  </si>
  <si>
    <t>Employee Service Share-based Compensation, Nonvested Awards, Compensation Cost Not yet Recognized, Period for Recognition</t>
  </si>
  <si>
    <t>2 years 10 months 17 days</t>
  </si>
  <si>
    <t>Restricted Stock [Member]</t>
  </si>
  <si>
    <t>Stock Issued During Period, Shares, Restricted Stock Award, Net of Forfeitures</t>
  </si>
  <si>
    <t>1 year 6 months 22 days</t>
  </si>
  <si>
    <t>Restricted Stock [Member] | Management [Member]</t>
  </si>
  <si>
    <t>Share-based Compensation Arrangement by Share-based Payment Award, Award Vesting Period</t>
  </si>
  <si>
    <t>Restricted Stock [Member] | Management [Member] | Share-based Compensation Award, Tranche One [Member]</t>
  </si>
  <si>
    <t>25.00%</t>
  </si>
  <si>
    <t>Restricted Stock [Member] | Management [Member] | Share-based Compensation Award, Tranche Two [Member]</t>
  </si>
  <si>
    <t>Restricted Stock [Member] | Management [Member] | Share-based Compensation Award, Tranche Three [Member]</t>
  </si>
  <si>
    <t>Restricted Stock [Member] | Management [Member] | Share-based Compensation Award, Tranche Four [Member]</t>
  </si>
  <si>
    <t>Restricted Stock [Member] | Non Management Directors [Member]</t>
  </si>
  <si>
    <t>2 years</t>
  </si>
  <si>
    <t>Restricted Stock [Member] | Non Management Directors [Member] | Share-based Compensation Award, Tranche One [Member]</t>
  </si>
  <si>
    <t>Restricted Stock [Member] | Non Management Directors [Member] | Share-based Compensation Award, Tranche Two [Member]</t>
  </si>
  <si>
    <t>Restricted Stock [Member] | Executive Officer [Member]</t>
  </si>
  <si>
    <t>3 years</t>
  </si>
  <si>
    <t>2011 Equity Incentive Plan [Member]</t>
  </si>
  <si>
    <t>Share-based Compensation Arrangement by Share-based Payment Award, Number of Shares Available for Grant</t>
  </si>
  <si>
    <t>Common Stock, Capital Shares Reserved for Future Issuance</t>
  </si>
  <si>
    <t>Common Stock, Eligible for Issuance</t>
  </si>
  <si>
    <t>Earnings Per Share (Details) - shares</t>
  </si>
  <si>
    <t>Earnings Per Share Basic And Diluted [Line Items]</t>
  </si>
  <si>
    <t>Basic</t>
  </si>
  <si>
    <t>Diluted</t>
  </si>
  <si>
    <t>Effect of exercise of stock options and warrants</t>
  </si>
  <si>
    <t>Warrant [Member]</t>
  </si>
  <si>
    <t>Earnings Per Share (Details1) - shares</t>
  </si>
  <si>
    <t>Employee Stock Option [Member] | Warrant [Member]</t>
  </si>
  <si>
    <t>Antidilutive Securities Excluded from Computation of Earnings Per Share [Line Items]</t>
  </si>
  <si>
    <t>Stock options and warrants</t>
  </si>
  <si>
    <t>Income Tax (Details Textual) - USD ($) $ in Thousands</t>
  </si>
  <si>
    <t>Income Taxes [Line Items]</t>
  </si>
  <si>
    <t>Gain On Reduction Of Contingent Obligations</t>
  </si>
  <si>
    <t>Effective Income Tax Rate, Continuing Operations</t>
  </si>
  <si>
    <t>68.00%</t>
  </si>
  <si>
    <t>54.00%</t>
  </si>
  <si>
    <t>15.00%</t>
  </si>
  <si>
    <t>2.00%</t>
  </si>
  <si>
    <t>Income Tax Expense (Benefit)</t>
  </si>
  <si>
    <t>Effective Income Tax Rate Reconciliation, Other Adjustments, Percent</t>
  </si>
  <si>
    <t>27.00%</t>
  </si>
  <si>
    <t>13.00%</t>
  </si>
  <si>
    <t>26.00%</t>
  </si>
  <si>
    <t>39.00%</t>
  </si>
  <si>
    <t>Discontinued Operations (Details) - USD ($) $ / shares in Units, $ in Thousands</t>
  </si>
  <si>
    <t>Income Statement, Balance Sheet and Additional Disclosures by Disposal Groups, Including Discontinued Operations [Line Items]</t>
  </si>
  <si>
    <t>Net sales</t>
  </si>
  <si>
    <t>Cost of sales</t>
  </si>
  <si>
    <t>Loss from disposal of discontinued operations</t>
  </si>
  <si>
    <t>Income tax benefit</t>
  </si>
  <si>
    <t>Loss per share from discontinued operations, net:</t>
  </si>
  <si>
    <t>Basic (in dollars per share)</t>
  </si>
  <si>
    <t>Diluted (in dollars per share)</t>
  </si>
  <si>
    <t>Weighted average shares outstanding:</t>
  </si>
  <si>
    <t>Basic (in shares)</t>
  </si>
  <si>
    <t>Diluted (in shares)</t>
  </si>
  <si>
    <t>Related Party Transactions (Details Textual) - USD ($)</t>
  </si>
  <si>
    <t>Dec. 22, 2014</t>
  </si>
  <si>
    <t>Jul. 31, 2012</t>
  </si>
  <si>
    <t>Sep. 01, 2015</t>
  </si>
  <si>
    <t>Related Party Transaction [Line Items]</t>
  </si>
  <si>
    <t>Royalty Expense</t>
  </si>
  <si>
    <t>Operating Leases, Future Minimum Payments Receivable, in Two Years</t>
  </si>
  <si>
    <t>Operating Leases, Future Minimum Payments Receivable, in Three Years</t>
  </si>
  <si>
    <t>Operating Leases, Future Minimum Payments Receivable, in Four Years</t>
  </si>
  <si>
    <t>Operating Leases, Future Minimum Payments Receivable, in Five Years</t>
  </si>
  <si>
    <t>Operating Leases, Future Minimum Payments Receivable, Thereafter</t>
  </si>
  <si>
    <t>License Expiration Date</t>
  </si>
  <si>
    <t>Dec. 31,
		2019</t>
  </si>
  <si>
    <t>Percentage of Royalties</t>
  </si>
  <si>
    <t>Todd Slater [Member]</t>
  </si>
  <si>
    <t>Fees Earned Separate from Buy Out Payment</t>
  </si>
  <si>
    <t>Related Party Transaction, Amounts of Transaction</t>
  </si>
  <si>
    <t>Adam Dweck [Member]</t>
  </si>
  <si>
    <t>Jones Texas, Inc [Member]</t>
  </si>
  <si>
    <t>Consulting Fees For Period</t>
  </si>
  <si>
    <t>C Wonder Assets [Member]</t>
  </si>
  <si>
    <t>Benjamin Malka [Member]</t>
  </si>
  <si>
    <t>Equity Method Investment, Ownership Percentage</t>
  </si>
  <si>
    <t>Facility Exit Costs (Details) - USD ($) $ in Thousands</t>
  </si>
  <si>
    <t>Business Exit Costs</t>
  </si>
  <si>
    <t>Facility Exit Costs[Member]</t>
  </si>
  <si>
    <t>Balance as of January 1, 2016</t>
  </si>
  <si>
    <t>Non-cash costs incurred and charged to expense</t>
  </si>
  <si>
    <t>Transfers of previously-recognized deferred balance sheet amounts related to lease</t>
  </si>
  <si>
    <t>Cash payments, net</t>
  </si>
  <si>
    <t>Balance as of September 30, 2016</t>
  </si>
  <si>
    <t>Facility Exit Costs (Details Textual) - Facility Exit Costs [Member]</t>
  </si>
  <si>
    <t>Sep. 30, 2016USD ($)</t>
  </si>
  <si>
    <t>Cash Cost Related To Exit From Former Office</t>
  </si>
  <si>
    <t>Restructuring and Related Cost, Incurred Cost</t>
  </si>
  <si>
    <t>Gain (Loss) on Disposition of Property Plant Equipment</t>
  </si>
  <si>
    <t>Other Selling, General and Administrative Expense</t>
  </si>
  <si>
    <t>Restructuring Reserve</t>
  </si>
  <si>
    <t>Restructuring Reserve, Current</t>
  </si>
  <si>
    <t>Restructuring Reserve, Noncurrent</t>
  </si>
  <si>
    <t>Payments for Restructuring</t>
  </si>
  <si>
    <t>Accretion Expense</t>
  </si>
  <si>
    <t>Subsequent Events (Details Textual) - $ / shares</t>
  </si>
  <si>
    <t>Oct. 31, 2016</t>
  </si>
  <si>
    <t>Subsequent Event [Line Items]</t>
  </si>
  <si>
    <t>Subsequent Event [Member]</t>
  </si>
  <si>
    <t>Share-based Compensation Arrangement by Share-based Payment Award, Expiration Date</t>
  </si>
  <si>
    <t>Oct. 31,
		2021</t>
  </si>
  <si>
    <t>Subsequent Event [Member] | Director [Member] | Share-based Compensation Award, Tranche One [Member]</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sharedStrings.xml" Type="http://schemas.openxmlformats.org/officeDocument/2006/relationships/sharedStrings"/><ns0:Relationship Id="rId45" Target="styles.xml" Type="http://schemas.openxmlformats.org/officeDocument/2006/relationships/styles"/><ns0:Relationship Id="rId4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6" t="n">
        <v>2016</v>
      </c>
    </row>
    <row r="8" spans="1:3">
      <c r="A8" s="4" t="s">
        <v>12</v>
      </c>
      <c r="B8" s="5" t="s">
        <v>13</v>
      </c>
    </row>
    <row r="9" spans="1:3">
      <c r="A9" s="4" t="s">
        <v>14</v>
      </c>
      <c r="B9" s="4" t="s">
        <v>15</v>
      </c>
    </row>
    <row r="10" spans="1:3">
      <c r="A10" s="4" t="s">
        <v>16</v>
      </c>
      <c r="B10" s="6" t="n">
        <v>1083220</v>
      </c>
    </row>
    <row r="11" spans="1:3">
      <c r="A11" s="4" t="s">
        <v>17</v>
      </c>
      <c r="B11" s="4" t="s">
        <v>18</v>
      </c>
    </row>
    <row r="12" spans="1:3">
      <c r="A12" s="4" t="s">
        <v>19</v>
      </c>
      <c r="B12" s="4" t="s">
        <v>20</v>
      </c>
    </row>
    <row r="13" spans="1:3">
      <c r="A13" s="4" t="s">
        <v>21</v>
      </c>
      <c r="B13" s="4" t="s">
        <v>22</v>
      </c>
    </row>
    <row r="14" spans="1:3">
      <c r="A14" s="4" t="s">
        <v>23</v>
      </c>
      <c r="C14" s="6" t="n">
        <v>1868056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165</v>
      </c>
      <c r="B1" s="2" t="s">
        <v>1</v>
      </c>
    </row>
    <row r="2" spans="1:2">
      <c r="B2" s="2" t="s">
        <v>2</v>
      </c>
    </row>
    <row r="3" spans="1:2">
      <c r="A3" s="3" t="s">
        <v>166</v>
      </c>
    </row>
    <row r="4" spans="1:2">
      <c r="A4" s="4" t="s">
        <v>167</v>
      </c>
      <c r="B4" s="4" t="s">
        <v>16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69</v>
      </c>
      <c r="B1" s="2" t="s">
        <v>1</v>
      </c>
    </row>
    <row r="2" spans="1:2">
      <c r="B2" s="2" t="s">
        <v>2</v>
      </c>
    </row>
    <row r="3" spans="1:2">
      <c r="A3" s="3" t="s">
        <v>170</v>
      </c>
    </row>
    <row r="4" spans="1:2">
      <c r="A4" s="4" t="s">
        <v>171</v>
      </c>
      <c r="B4" s="4" t="s">
        <v>17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73</v>
      </c>
      <c r="B1" s="2" t="s">
        <v>1</v>
      </c>
    </row>
    <row r="2" spans="1:2">
      <c r="B2" s="2" t="s">
        <v>2</v>
      </c>
    </row>
    <row r="3" spans="1:2">
      <c r="A3" s="3" t="s">
        <v>174</v>
      </c>
    </row>
    <row r="4" spans="1:2">
      <c r="A4" s="4" t="s">
        <v>175</v>
      </c>
      <c r="B4" s="4" t="s">
        <v>17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r="A1" s="1" t="s">
        <v>177</v>
      </c>
      <c r="B1" s="2" t="s">
        <v>1</v>
      </c>
    </row>
    <row r="2" spans="1:2">
      <c r="B2" s="2" t="s">
        <v>2</v>
      </c>
    </row>
    <row r="3" spans="1:2">
      <c r="A3" s="3" t="s">
        <v>178</v>
      </c>
    </row>
    <row r="4" spans="1:2">
      <c r="A4" s="4" t="s">
        <v>179</v>
      </c>
      <c r="B4" s="4" t="s">
        <v>18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181</v>
      </c>
      <c r="B1" s="2" t="s">
        <v>1</v>
      </c>
    </row>
    <row r="2" spans="1:2">
      <c r="B2" s="2" t="s">
        <v>2</v>
      </c>
    </row>
    <row r="3" spans="1:2">
      <c r="A3" s="3" t="s">
        <v>182</v>
      </c>
    </row>
    <row r="4" spans="1:2">
      <c r="A4" s="4" t="s">
        <v>183</v>
      </c>
      <c r="B4" s="4" t="s">
        <v>18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r="A1" s="1" t="s">
        <v>185</v>
      </c>
      <c r="B1" s="2" t="s">
        <v>1</v>
      </c>
    </row>
    <row r="2" spans="1:2">
      <c r="B2" s="2" t="s">
        <v>2</v>
      </c>
    </row>
    <row r="3" spans="1:2">
      <c r="A3" s="3" t="s">
        <v>186</v>
      </c>
    </row>
    <row r="4" spans="1:2">
      <c r="A4" s="4" t="s">
        <v>187</v>
      </c>
      <c r="B4" s="4" t="s">
        <v>18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189</v>
      </c>
      <c r="B1" s="2" t="s">
        <v>1</v>
      </c>
    </row>
    <row r="2" spans="1:2">
      <c r="B2" s="2" t="s">
        <v>2</v>
      </c>
    </row>
    <row r="3" spans="1:2">
      <c r="A3" s="3" t="s">
        <v>190</v>
      </c>
    </row>
    <row r="4" spans="1:2">
      <c r="A4" s="4" t="s">
        <v>191</v>
      </c>
      <c r="B4" s="4" t="s">
        <v>19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r="1" spans="1:2">
      <c r="A1" s="1" t="s">
        <v>193</v>
      </c>
      <c r="B1" s="2" t="s">
        <v>1</v>
      </c>
    </row>
    <row r="2" spans="1:2">
      <c r="B2" s="2" t="s">
        <v>2</v>
      </c>
    </row>
    <row r="3" spans="1:2">
      <c r="A3" s="3" t="s">
        <v>154</v>
      </c>
    </row>
    <row r="4" spans="1:2">
      <c r="A4" s="4" t="s">
        <v>194</v>
      </c>
      <c r="B4" s="4" t="s">
        <v>19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0"/>
    <col customWidth="1" max="2" min="2" width="80"/>
  </cols>
  <sheetData>
    <row r="1" spans="1:2">
      <c r="A1" s="1" t="s">
        <v>196</v>
      </c>
      <c r="B1" s="2" t="s">
        <v>1</v>
      </c>
    </row>
    <row r="2" spans="1:2">
      <c r="B2" s="2" t="s">
        <v>2</v>
      </c>
    </row>
    <row r="3" spans="1:2">
      <c r="A3" s="4" t="s">
        <v>197</v>
      </c>
      <c r="B3" s="4" t="s">
        <v>198</v>
      </c>
    </row>
    <row r="4" spans="1:2">
      <c r="A4" s="4" t="s">
        <v>199</v>
      </c>
      <c r="B4" s="4" t="s">
        <v>200</v>
      </c>
    </row>
    <row r="5" spans="1:2">
      <c r="A5" s="4" t="s">
        <v>201</v>
      </c>
      <c r="B5" s="4" t="s">
        <v>20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r="A1" s="1" t="s">
        <v>203</v>
      </c>
      <c r="B1" s="2" t="s">
        <v>1</v>
      </c>
    </row>
    <row r="2" spans="1:2">
      <c r="B2" s="2" t="s">
        <v>2</v>
      </c>
    </row>
    <row r="3" spans="1:2">
      <c r="A3" s="3" t="s">
        <v>204</v>
      </c>
    </row>
    <row r="4" spans="1:2">
      <c r="A4" s="4" t="s">
        <v>205</v>
      </c>
      <c r="B4" s="4" t="s">
        <v>206</v>
      </c>
    </row>
    <row r="5" spans="1:2">
      <c r="A5" s="4" t="s">
        <v>207</v>
      </c>
      <c r="B5" s="4" t="s">
        <v>208</v>
      </c>
    </row>
    <row r="6" spans="1:2">
      <c r="A6" s="4" t="s">
        <v>209</v>
      </c>
      <c r="B6" s="4" t="s">
        <v>210</v>
      </c>
    </row>
    <row r="7" spans="1:2">
      <c r="A7" s="4" t="s">
        <v>211</v>
      </c>
      <c r="B7" s="4" t="s">
        <v>212</v>
      </c>
    </row>
    <row r="8" spans="1:2">
      <c r="A8" s="4" t="s">
        <v>213</v>
      </c>
      <c r="B8" s="4" t="s">
        <v>21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5158</v>
      </c>
      <c r="C3" s="7" t="n">
        <v>16860</v>
      </c>
    </row>
    <row r="4" spans="1:3">
      <c r="A4" s="4" t="s">
        <v>28</v>
      </c>
      <c r="B4" s="6" t="n">
        <v>8804</v>
      </c>
      <c r="C4" s="6" t="n">
        <v>7594</v>
      </c>
    </row>
    <row r="5" spans="1:3">
      <c r="A5" s="4" t="s">
        <v>29</v>
      </c>
      <c r="B5" s="6" t="n">
        <v>455</v>
      </c>
      <c r="C5" s="6" t="n">
        <v>655</v>
      </c>
    </row>
    <row r="6" spans="1:3">
      <c r="A6" s="4" t="s">
        <v>30</v>
      </c>
      <c r="B6" s="6" t="n">
        <v>24417</v>
      </c>
      <c r="C6" s="6" t="n">
        <v>25109</v>
      </c>
    </row>
    <row r="7" spans="1:3">
      <c r="A7" s="4" t="s">
        <v>31</v>
      </c>
      <c r="B7" s="6" t="n">
        <v>2456</v>
      </c>
      <c r="C7" s="6" t="n">
        <v>871</v>
      </c>
    </row>
    <row r="8" spans="1:3">
      <c r="A8" s="4" t="s">
        <v>32</v>
      </c>
      <c r="B8" s="6" t="n">
        <v>111502</v>
      </c>
      <c r="C8" s="6" t="n">
        <v>112323</v>
      </c>
    </row>
    <row r="9" spans="1:3">
      <c r="A9" s="4" t="s">
        <v>33</v>
      </c>
      <c r="B9" s="6" t="n">
        <v>12371</v>
      </c>
      <c r="C9" s="6" t="n">
        <v>12371</v>
      </c>
    </row>
    <row r="10" spans="1:3">
      <c r="A10" s="4" t="s">
        <v>34</v>
      </c>
      <c r="B10" s="6" t="n">
        <v>1509</v>
      </c>
      <c r="C10" s="6" t="n">
        <v>1109</v>
      </c>
    </row>
    <row r="11" spans="1:3">
      <c r="A11" s="4" t="s">
        <v>35</v>
      </c>
      <c r="B11" s="6" t="n">
        <v>282</v>
      </c>
      <c r="C11" s="6" t="n">
        <v>343</v>
      </c>
    </row>
    <row r="12" spans="1:3">
      <c r="A12" s="4" t="s">
        <v>36</v>
      </c>
      <c r="B12" s="6" t="n">
        <v>128120</v>
      </c>
      <c r="C12" s="6" t="n">
        <v>127017</v>
      </c>
    </row>
    <row r="13" spans="1:3">
      <c r="A13" s="4" t="s">
        <v>37</v>
      </c>
      <c r="B13" s="6" t="n">
        <v>152537</v>
      </c>
      <c r="C13" s="6" t="n">
        <v>152126</v>
      </c>
    </row>
    <row r="14" spans="1:3">
      <c r="A14" s="3" t="s">
        <v>38</v>
      </c>
    </row>
    <row r="15" spans="1:3">
      <c r="A15" s="4" t="s">
        <v>39</v>
      </c>
      <c r="B15" s="6" t="n">
        <v>4678</v>
      </c>
      <c r="C15" s="6" t="n">
        <v>3372</v>
      </c>
    </row>
    <row r="16" spans="1:3">
      <c r="A16" s="4" t="s">
        <v>40</v>
      </c>
      <c r="B16" s="6" t="n">
        <v>12</v>
      </c>
      <c r="C16" s="6" t="n">
        <v>597</v>
      </c>
    </row>
    <row r="17" spans="1:3">
      <c r="A17" s="4" t="s">
        <v>41</v>
      </c>
      <c r="B17" s="6" t="n">
        <v>5302</v>
      </c>
      <c r="C17" s="6" t="n">
        <v>8918</v>
      </c>
    </row>
    <row r="18" spans="1:3">
      <c r="A18" s="4" t="s">
        <v>42</v>
      </c>
      <c r="B18" s="6" t="n">
        <v>0</v>
      </c>
      <c r="C18" s="6" t="n">
        <v>250</v>
      </c>
    </row>
    <row r="19" spans="1:3">
      <c r="A19" s="4" t="s">
        <v>43</v>
      </c>
      <c r="B19" s="6" t="n">
        <v>9992</v>
      </c>
      <c r="C19" s="6" t="n">
        <v>13137</v>
      </c>
    </row>
    <row r="20" spans="1:3">
      <c r="A20" s="3" t="s">
        <v>44</v>
      </c>
    </row>
    <row r="21" spans="1:3">
      <c r="A21" s="4" t="s">
        <v>45</v>
      </c>
      <c r="B21" s="6" t="n">
        <v>31094</v>
      </c>
      <c r="C21" s="6" t="n">
        <v>31860</v>
      </c>
    </row>
    <row r="22" spans="1:3">
      <c r="A22" s="4" t="s">
        <v>46</v>
      </c>
      <c r="B22" s="6" t="n">
        <v>6746</v>
      </c>
      <c r="C22" s="6" t="n">
        <v>6749</v>
      </c>
    </row>
    <row r="23" spans="1:3">
      <c r="A23" s="4" t="s">
        <v>47</v>
      </c>
      <c r="B23" s="6" t="n">
        <v>2074</v>
      </c>
      <c r="C23" s="6" t="n">
        <v>297</v>
      </c>
    </row>
    <row r="24" spans="1:3">
      <c r="A24" s="4" t="s">
        <v>48</v>
      </c>
      <c r="B24" s="6" t="n">
        <v>39914</v>
      </c>
      <c r="C24" s="6" t="n">
        <v>38906</v>
      </c>
    </row>
    <row r="25" spans="1:3">
      <c r="A25" s="4" t="s">
        <v>49</v>
      </c>
      <c r="B25" s="6" t="n">
        <v>49906</v>
      </c>
      <c r="C25" s="6" t="n">
        <v>52043</v>
      </c>
    </row>
    <row r="26" spans="1:3">
      <c r="A26" s="4" t="s">
        <v>50</v>
      </c>
      <c r="B26" s="4" t="s">
        <v>51</v>
      </c>
      <c r="C26" s="4" t="s">
        <v>51</v>
      </c>
    </row>
    <row r="27" spans="1:3">
      <c r="A27" s="3" t="s">
        <v>52</v>
      </c>
    </row>
    <row r="28" spans="1:3">
      <c r="A28" s="4" t="s">
        <v>53</v>
      </c>
      <c r="B28" s="6" t="n">
        <v>0</v>
      </c>
      <c r="C28" s="6" t="n">
        <v>0</v>
      </c>
    </row>
    <row r="29" spans="1:3">
      <c r="A29" s="4" t="s">
        <v>54</v>
      </c>
      <c r="B29" s="6" t="n">
        <v>19</v>
      </c>
      <c r="C29" s="6" t="n">
        <v>18</v>
      </c>
    </row>
    <row r="30" spans="1:3">
      <c r="A30" s="4" t="s">
        <v>55</v>
      </c>
      <c r="B30" s="6" t="n">
        <v>96563</v>
      </c>
      <c r="C30" s="6" t="n">
        <v>93999</v>
      </c>
    </row>
    <row r="31" spans="1:3">
      <c r="A31" s="4" t="s">
        <v>56</v>
      </c>
      <c r="B31" s="6" t="n">
        <v>6049</v>
      </c>
      <c r="C31" s="6" t="n">
        <v>6066</v>
      </c>
    </row>
    <row r="32" spans="1:3">
      <c r="A32" s="4" t="s">
        <v>57</v>
      </c>
      <c r="B32" s="6" t="n">
        <v>102631</v>
      </c>
      <c r="C32" s="6" t="n">
        <v>100083</v>
      </c>
    </row>
    <row r="33" spans="1:3">
      <c r="A33" s="4" t="s">
        <v>58</v>
      </c>
      <c r="B33" s="7" t="n">
        <v>152537</v>
      </c>
      <c r="C33" s="7" t="n">
        <v>15212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15</v>
      </c>
      <c r="B1" s="2" t="s">
        <v>1</v>
      </c>
    </row>
    <row r="2" spans="1:2">
      <c r="B2" s="2" t="s">
        <v>2</v>
      </c>
    </row>
    <row r="3" spans="1:2">
      <c r="A3" s="3" t="s">
        <v>170</v>
      </c>
    </row>
    <row r="4" spans="1:2">
      <c r="A4" s="4" t="s">
        <v>216</v>
      </c>
      <c r="B4" s="4" t="s">
        <v>217</v>
      </c>
    </row>
    <row r="5" spans="1:2">
      <c r="A5" s="4" t="s">
        <v>218</v>
      </c>
      <c r="B5" s="4" t="s">
        <v>21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20</v>
      </c>
      <c r="B1" s="2" t="s">
        <v>1</v>
      </c>
    </row>
    <row r="2" spans="1:2">
      <c r="B2" s="2" t="s">
        <v>2</v>
      </c>
    </row>
    <row r="3" spans="1:2">
      <c r="A3" s="3" t="s">
        <v>178</v>
      </c>
    </row>
    <row r="4" spans="1:2">
      <c r="A4" s="4" t="s">
        <v>221</v>
      </c>
      <c r="B4" s="4" t="s">
        <v>22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223</v>
      </c>
      <c r="B1" s="2" t="s">
        <v>1</v>
      </c>
    </row>
    <row r="2" spans="1:2">
      <c r="B2" s="2" t="s">
        <v>2</v>
      </c>
    </row>
    <row r="3" spans="1:2">
      <c r="A3" s="3" t="s">
        <v>186</v>
      </c>
    </row>
    <row r="4" spans="1:2">
      <c r="A4" s="4" t="s">
        <v>224</v>
      </c>
      <c r="B4" s="4" t="s">
        <v>22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78"/>
    <col customWidth="1" max="2" min="2" width="15"/>
    <col customWidth="1" max="3" min="3" width="16"/>
  </cols>
  <sheetData>
    <row r="1" spans="1:3">
      <c r="A1" s="1" t="s">
        <v>226</v>
      </c>
      <c r="B1" s="2" t="s">
        <v>1</v>
      </c>
      <c r="C1" s="2" t="s">
        <v>227</v>
      </c>
    </row>
    <row r="2" spans="1:3">
      <c r="B2" s="2" t="s">
        <v>2</v>
      </c>
      <c r="C2" s="2" t="s">
        <v>25</v>
      </c>
    </row>
    <row r="3" spans="1:3">
      <c r="A3" s="3" t="s">
        <v>228</v>
      </c>
    </row>
    <row r="4" spans="1:3">
      <c r="A4" s="4" t="s">
        <v>229</v>
      </c>
      <c r="B4" s="7" t="n">
        <v>114891</v>
      </c>
      <c r="C4" s="7" t="n">
        <v>114865</v>
      </c>
    </row>
    <row r="5" spans="1:3">
      <c r="A5" s="4" t="s">
        <v>230</v>
      </c>
      <c r="B5" s="6" t="n">
        <v>3389</v>
      </c>
      <c r="C5" s="6" t="n">
        <v>2542</v>
      </c>
    </row>
    <row r="6" spans="1:3">
      <c r="A6" s="4" t="s">
        <v>231</v>
      </c>
      <c r="B6" s="7" t="n">
        <v>111502</v>
      </c>
      <c r="C6" s="7" t="n">
        <v>112323</v>
      </c>
    </row>
    <row r="7" spans="1:3">
      <c r="A7" s="4" t="s">
        <v>232</v>
      </c>
    </row>
    <row r="8" spans="1:3">
      <c r="A8" s="3" t="s">
        <v>228</v>
      </c>
    </row>
    <row r="9" spans="1:3">
      <c r="A9" s="4" t="s">
        <v>233</v>
      </c>
      <c r="B9" s="4" t="s">
        <v>234</v>
      </c>
      <c r="C9" s="4" t="s">
        <v>234</v>
      </c>
    </row>
    <row r="10" spans="1:3">
      <c r="A10" s="4" t="s">
        <v>235</v>
      </c>
      <c r="B10" s="7" t="n">
        <v>96676</v>
      </c>
      <c r="C10" s="7" t="n">
        <v>96676</v>
      </c>
    </row>
    <row r="11" spans="1:3">
      <c r="A11" s="4" t="s">
        <v>236</v>
      </c>
      <c r="B11" s="6" t="n">
        <v>15463</v>
      </c>
      <c r="C11" s="6" t="n">
        <v>15437</v>
      </c>
    </row>
    <row r="12" spans="1:3">
      <c r="A12" s="4" t="s">
        <v>230</v>
      </c>
      <c r="B12" s="6" t="n">
        <v>1201</v>
      </c>
      <c r="C12" s="6" t="n">
        <v>429</v>
      </c>
    </row>
    <row r="13" spans="1:3">
      <c r="A13" s="4" t="s">
        <v>231</v>
      </c>
      <c r="B13" s="7" t="n">
        <v>14262</v>
      </c>
      <c r="C13" s="7" t="n">
        <v>15008</v>
      </c>
    </row>
    <row r="14" spans="1:3">
      <c r="A14" s="4" t="s">
        <v>237</v>
      </c>
    </row>
    <row r="15" spans="1:3">
      <c r="A15" s="3" t="s">
        <v>228</v>
      </c>
    </row>
    <row r="16" spans="1:3">
      <c r="A16" s="4" t="s">
        <v>233</v>
      </c>
      <c r="B16" s="4" t="s">
        <v>238</v>
      </c>
      <c r="C16" s="4" t="s">
        <v>238</v>
      </c>
    </row>
    <row r="17" spans="1:3">
      <c r="A17" s="4" t="s">
        <v>236</v>
      </c>
      <c r="B17" s="7" t="n">
        <v>2000</v>
      </c>
      <c r="C17" s="7" t="n">
        <v>2000</v>
      </c>
    </row>
    <row r="18" spans="1:3">
      <c r="A18" s="4" t="s">
        <v>230</v>
      </c>
      <c r="B18" s="6" t="n">
        <v>2000</v>
      </c>
      <c r="C18" s="6" t="n">
        <v>2000</v>
      </c>
    </row>
    <row r="19" spans="1:3">
      <c r="A19" s="4" t="s">
        <v>231</v>
      </c>
      <c r="B19" s="7" t="n">
        <v>0</v>
      </c>
      <c r="C19" s="7" t="n">
        <v>0</v>
      </c>
    </row>
    <row r="20" spans="1:3">
      <c r="A20" s="4" t="s">
        <v>239</v>
      </c>
    </row>
    <row r="21" spans="1:3">
      <c r="A21" s="3" t="s">
        <v>228</v>
      </c>
    </row>
    <row r="22" spans="1:3">
      <c r="A22" s="4" t="s">
        <v>233</v>
      </c>
      <c r="B22" s="4" t="s">
        <v>240</v>
      </c>
      <c r="C22" s="4" t="s">
        <v>240</v>
      </c>
    </row>
    <row r="23" spans="1:3">
      <c r="A23" s="4" t="s">
        <v>236</v>
      </c>
      <c r="B23" s="7" t="n">
        <v>562</v>
      </c>
      <c r="C23" s="7" t="n">
        <v>562</v>
      </c>
    </row>
    <row r="24" spans="1:3">
      <c r="A24" s="4" t="s">
        <v>230</v>
      </c>
      <c r="B24" s="6" t="n">
        <v>140</v>
      </c>
      <c r="C24" s="6" t="n">
        <v>80</v>
      </c>
    </row>
    <row r="25" spans="1:3">
      <c r="A25" s="4" t="s">
        <v>231</v>
      </c>
      <c r="B25" s="7" t="n">
        <v>422</v>
      </c>
      <c r="C25" s="7" t="n">
        <v>482</v>
      </c>
    </row>
    <row r="26" spans="1:3">
      <c r="A26" s="4" t="s">
        <v>241</v>
      </c>
    </row>
    <row r="27" spans="1:3">
      <c r="A27" s="3" t="s">
        <v>228</v>
      </c>
    </row>
    <row r="28" spans="1:3">
      <c r="A28" s="4" t="s">
        <v>233</v>
      </c>
      <c r="B28" s="4" t="s">
        <v>242</v>
      </c>
      <c r="C28" s="4" t="s">
        <v>242</v>
      </c>
    </row>
    <row r="29" spans="1:3">
      <c r="A29" s="4" t="s">
        <v>236</v>
      </c>
      <c r="B29" s="7" t="n">
        <v>190</v>
      </c>
      <c r="C29" s="7" t="n">
        <v>190</v>
      </c>
    </row>
    <row r="30" spans="1:3">
      <c r="A30" s="4" t="s">
        <v>230</v>
      </c>
      <c r="B30" s="6" t="n">
        <v>48</v>
      </c>
      <c r="C30" s="6" t="n">
        <v>33</v>
      </c>
    </row>
    <row r="31" spans="1:3">
      <c r="A31" s="4" t="s">
        <v>231</v>
      </c>
      <c r="B31" s="7" t="n">
        <v>142</v>
      </c>
      <c r="C31" s="7" t="n">
        <v>15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F5"/>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 customWidth="1" max="6" min="6" width="14"/>
  </cols>
  <sheetData>
    <row r="1" spans="1:6">
      <c r="A1" s="1" t="s">
        <v>243</v>
      </c>
      <c r="B1" s="2" t="s">
        <v>69</v>
      </c>
      <c r="D1" s="2" t="s">
        <v>1</v>
      </c>
    </row>
    <row r="2" spans="1:6">
      <c r="B2" s="2" t="s">
        <v>2</v>
      </c>
      <c r="C2" s="2" t="s">
        <v>70</v>
      </c>
      <c r="D2" s="2" t="s">
        <v>2</v>
      </c>
      <c r="E2" s="2" t="s">
        <v>70</v>
      </c>
      <c r="F2" s="2" t="s">
        <v>25</v>
      </c>
    </row>
    <row r="3" spans="1:6">
      <c r="A3" s="3" t="s">
        <v>228</v>
      </c>
    </row>
    <row r="4" spans="1:6">
      <c r="A4" s="4" t="s">
        <v>244</v>
      </c>
      <c r="B4" s="7" t="n">
        <v>282000</v>
      </c>
      <c r="C4" s="7" t="n">
        <v>211000</v>
      </c>
      <c r="D4" s="7" t="n">
        <v>847000</v>
      </c>
      <c r="E4" s="7" t="n">
        <v>525000</v>
      </c>
    </row>
    <row r="5" spans="1:6">
      <c r="A5" s="4" t="s">
        <v>33</v>
      </c>
      <c r="B5" s="7" t="n">
        <v>12371000</v>
      </c>
      <c r="D5" s="7" t="n">
        <v>12371000</v>
      </c>
      <c r="F5" s="7" t="n">
        <v>12371000</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245</v>
      </c>
      <c r="B1" s="2" t="s">
        <v>69</v>
      </c>
      <c r="D1" s="2" t="s">
        <v>1</v>
      </c>
    </row>
    <row r="2" spans="1:6">
      <c r="B2" s="2" t="s">
        <v>2</v>
      </c>
      <c r="C2" s="2" t="s">
        <v>70</v>
      </c>
      <c r="D2" s="2" t="s">
        <v>2</v>
      </c>
      <c r="E2" s="2" t="s">
        <v>70</v>
      </c>
      <c r="F2" s="2" t="s">
        <v>25</v>
      </c>
    </row>
    <row r="3" spans="1:6">
      <c r="A3" s="3" t="s">
        <v>246</v>
      </c>
    </row>
    <row r="4" spans="1:6">
      <c r="A4" s="4" t="s">
        <v>247</v>
      </c>
      <c r="B4" s="7" t="n">
        <v>7000</v>
      </c>
      <c r="C4" s="7" t="n">
        <v>6300</v>
      </c>
      <c r="D4" s="7" t="n">
        <v>22140</v>
      </c>
      <c r="E4" s="7" t="n">
        <v>17780</v>
      </c>
    </row>
    <row r="5" spans="1:6">
      <c r="A5" s="4" t="s">
        <v>248</v>
      </c>
      <c r="B5" s="4" t="s">
        <v>249</v>
      </c>
      <c r="C5" s="4" t="s">
        <v>250</v>
      </c>
      <c r="D5" s="4" t="s">
        <v>250</v>
      </c>
      <c r="E5" s="4" t="s">
        <v>251</v>
      </c>
    </row>
    <row r="6" spans="1:6">
      <c r="A6" s="4" t="s">
        <v>252</v>
      </c>
      <c r="B6" s="7" t="n">
        <v>7270</v>
      </c>
      <c r="D6" s="7" t="n">
        <v>7270</v>
      </c>
      <c r="F6" s="7" t="n">
        <v>6400</v>
      </c>
    </row>
    <row r="7" spans="1:6">
      <c r="A7" s="4" t="s">
        <v>253</v>
      </c>
      <c r="B7" s="4" t="s">
        <v>254</v>
      </c>
      <c r="D7" s="4" t="s">
        <v>254</v>
      </c>
      <c r="F7" s="4" t="s">
        <v>249</v>
      </c>
    </row>
    <row r="8" spans="1:6">
      <c r="A8" s="4" t="s">
        <v>255</v>
      </c>
      <c r="B8" s="7" t="n">
        <v>290</v>
      </c>
      <c r="D8" s="7" t="n">
        <v>290</v>
      </c>
      <c r="F8" s="7" t="n">
        <v>1180</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61"/>
    <col customWidth="1" max="2" min="2" width="80"/>
    <col customWidth="1" max="3" min="3" width="14"/>
    <col customWidth="1" max="4" min="4" width="14"/>
    <col customWidth="1" max="5" min="5" width="14"/>
  </cols>
  <sheetData>
    <row r="1" spans="1:5">
      <c r="A1" s="1" t="s">
        <v>256</v>
      </c>
      <c r="C1" s="2" t="s">
        <v>2</v>
      </c>
      <c r="D1" s="2" t="s">
        <v>257</v>
      </c>
      <c r="E1" s="2" t="s">
        <v>25</v>
      </c>
    </row>
    <row r="2" spans="1:5">
      <c r="A2" s="3" t="s">
        <v>258</v>
      </c>
    </row>
    <row r="3" spans="1:5">
      <c r="A3" s="4" t="s">
        <v>259</v>
      </c>
      <c r="C3" s="7" t="n">
        <v>-485000</v>
      </c>
      <c r="E3" s="7" t="n">
        <v>-493000</v>
      </c>
    </row>
    <row r="4" spans="1:5">
      <c r="A4" s="4" t="s">
        <v>260</v>
      </c>
      <c r="C4" s="6" t="n">
        <v>36396000</v>
      </c>
      <c r="E4" s="6" t="n">
        <v>41028000</v>
      </c>
    </row>
    <row r="5" spans="1:5">
      <c r="A5" s="4" t="s">
        <v>261</v>
      </c>
      <c r="B5" s="4" t="s">
        <v>262</v>
      </c>
      <c r="C5" s="6" t="n">
        <v>5302000</v>
      </c>
      <c r="E5" s="6" t="n">
        <v>9168000</v>
      </c>
    </row>
    <row r="6" spans="1:5">
      <c r="A6" s="4" t="s">
        <v>263</v>
      </c>
      <c r="C6" s="6" t="n">
        <v>31094000</v>
      </c>
      <c r="E6" s="6" t="n">
        <v>31860000</v>
      </c>
    </row>
    <row r="7" spans="1:5">
      <c r="A7" s="4" t="s">
        <v>264</v>
      </c>
    </row>
    <row r="8" spans="1:5">
      <c r="A8" s="3" t="s">
        <v>258</v>
      </c>
    </row>
    <row r="9" spans="1:5">
      <c r="A9" s="4" t="s">
        <v>265</v>
      </c>
      <c r="C9" s="6" t="n">
        <v>3627000</v>
      </c>
      <c r="E9" s="6" t="n">
        <v>4918000</v>
      </c>
    </row>
    <row r="10" spans="1:5">
      <c r="A10" s="4" t="s">
        <v>266</v>
      </c>
      <c r="C10" s="6" t="n">
        <v>0</v>
      </c>
      <c r="E10" s="6" t="n">
        <v>250000</v>
      </c>
    </row>
    <row r="11" spans="1:5">
      <c r="A11" s="4" t="s">
        <v>260</v>
      </c>
      <c r="C11" s="6" t="n">
        <v>0</v>
      </c>
      <c r="E11" s="6" t="n">
        <v>11375000</v>
      </c>
    </row>
    <row r="12" spans="1:5">
      <c r="A12" s="4" t="s">
        <v>267</v>
      </c>
    </row>
    <row r="13" spans="1:5">
      <c r="A13" s="3" t="s">
        <v>258</v>
      </c>
    </row>
    <row r="14" spans="1:5">
      <c r="A14" s="4" t="s">
        <v>266</v>
      </c>
      <c r="C14" s="6" t="n">
        <v>3784000</v>
      </c>
      <c r="E14" s="6" t="n">
        <v>3784000</v>
      </c>
    </row>
    <row r="15" spans="1:5">
      <c r="A15" s="4" t="s">
        <v>260</v>
      </c>
      <c r="C15" s="6" t="n">
        <v>0</v>
      </c>
      <c r="E15" s="6" t="n">
        <v>7875000</v>
      </c>
    </row>
    <row r="16" spans="1:5">
      <c r="A16" s="4" t="s">
        <v>268</v>
      </c>
    </row>
    <row r="17" spans="1:5">
      <c r="A17" s="3" t="s">
        <v>258</v>
      </c>
    </row>
    <row r="18" spans="1:5">
      <c r="A18" s="4" t="s">
        <v>260</v>
      </c>
      <c r="C18" s="6" t="n">
        <v>0</v>
      </c>
      <c r="E18" s="6" t="n">
        <v>10000000</v>
      </c>
    </row>
    <row r="19" spans="1:5">
      <c r="A19" s="4" t="s">
        <v>269</v>
      </c>
    </row>
    <row r="20" spans="1:5">
      <c r="A20" s="3" t="s">
        <v>258</v>
      </c>
    </row>
    <row r="21" spans="1:5">
      <c r="A21" s="4" t="s">
        <v>266</v>
      </c>
      <c r="C21" s="6" t="n">
        <v>2850000</v>
      </c>
      <c r="E21" s="6" t="n">
        <v>2850000</v>
      </c>
    </row>
    <row r="22" spans="1:5">
      <c r="A22" s="4" t="s">
        <v>270</v>
      </c>
    </row>
    <row r="23" spans="1:5">
      <c r="A23" s="3" t="s">
        <v>258</v>
      </c>
    </row>
    <row r="24" spans="1:5">
      <c r="A24" s="4" t="s">
        <v>259</v>
      </c>
      <c r="D24" s="7" t="n">
        <v>-466000</v>
      </c>
    </row>
    <row r="25" spans="1:5">
      <c r="A25" s="4" t="s">
        <v>260</v>
      </c>
      <c r="C25" s="6" t="n">
        <v>26125000</v>
      </c>
      <c r="E25" s="6" t="n">
        <v>0</v>
      </c>
    </row>
    <row r="26" spans="1:5">
      <c r="A26" s="4" t="s">
        <v>147</v>
      </c>
    </row>
    <row r="27" spans="1:5">
      <c r="A27" s="3" t="s">
        <v>258</v>
      </c>
    </row>
    <row r="28" spans="1:5">
      <c r="A28" s="4" t="s">
        <v>265</v>
      </c>
      <c r="C28" s="7" t="n">
        <v>495000</v>
      </c>
      <c r="E28" s="7" t="n">
        <v>469000</v>
      </c>
    </row>
    <row r="29" spans="1:5">
      <c r="A29" t="n"/>
    </row>
    <row r="30" spans="1:5">
      <c r="A30" s="4" t="s">
        <v>262</v>
      </c>
      <c r="B30" s="4" t="s">
        <v>271</v>
      </c>
    </row>
  </sheetData>
  <mergeCells count="3">
    <mergeCell ref="A1:B1"/>
    <mergeCell ref="A29:D29"/>
    <mergeCell ref="B30:D30"/>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42"/>
    <col customWidth="1" max="2" min="2" width="14"/>
    <col customWidth="1" max="3" min="3" width="14"/>
  </cols>
  <sheetData>
    <row r="1" spans="1:3">
      <c r="A1" s="1" t="s">
        <v>272</v>
      </c>
      <c r="B1" s="2" t="s">
        <v>2</v>
      </c>
      <c r="C1" s="2" t="s">
        <v>25</v>
      </c>
    </row>
    <row r="2" spans="1:3">
      <c r="A2" s="3" t="s">
        <v>258</v>
      </c>
    </row>
    <row r="3" spans="1:3">
      <c r="A3" s="4" t="s">
        <v>273</v>
      </c>
      <c r="B3" s="7" t="n">
        <v>36396</v>
      </c>
      <c r="C3" s="7" t="n">
        <v>41028</v>
      </c>
    </row>
    <row r="4" spans="1:3">
      <c r="A4" s="4" t="s">
        <v>270</v>
      </c>
    </row>
    <row r="5" spans="1:3">
      <c r="A5" s="3" t="s">
        <v>258</v>
      </c>
    </row>
    <row r="6" spans="1:3">
      <c r="A6" s="4" t="s">
        <v>274</v>
      </c>
      <c r="B6" s="6" t="n">
        <v>875</v>
      </c>
    </row>
    <row r="7" spans="1:3">
      <c r="A7" s="6" t="n">
        <v>2017</v>
      </c>
      <c r="B7" s="6" t="n">
        <v>4000</v>
      </c>
    </row>
    <row r="8" spans="1:3">
      <c r="A8" s="6" t="n">
        <v>2018</v>
      </c>
      <c r="B8" s="6" t="n">
        <v>4000</v>
      </c>
    </row>
    <row r="9" spans="1:3">
      <c r="A9" s="6" t="n">
        <v>2019</v>
      </c>
      <c r="B9" s="6" t="n">
        <v>4000</v>
      </c>
    </row>
    <row r="10" spans="1:3">
      <c r="A10" s="6" t="n">
        <v>2020</v>
      </c>
      <c r="B10" s="6" t="n">
        <v>4000</v>
      </c>
    </row>
    <row r="11" spans="1:3">
      <c r="A11" s="6" t="n">
        <v>2021</v>
      </c>
      <c r="B11" s="6" t="n">
        <v>9250</v>
      </c>
    </row>
    <row r="12" spans="1:3">
      <c r="A12" s="4" t="s">
        <v>273</v>
      </c>
      <c r="B12" s="7" t="n">
        <v>26125</v>
      </c>
      <c r="C12" s="7" t="n">
        <v>0</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4"/>
    <col customWidth="1" max="2" min="2" width="14"/>
    <col customWidth="1" max="3" min="3" width="14"/>
  </cols>
  <sheetData>
    <row r="1" spans="1:3">
      <c r="A1" s="1" t="s">
        <v>275</v>
      </c>
      <c r="B1" s="2" t="s">
        <v>2</v>
      </c>
      <c r="C1" s="2" t="s">
        <v>25</v>
      </c>
    </row>
    <row r="2" spans="1:3">
      <c r="A2" s="3" t="s">
        <v>258</v>
      </c>
    </row>
    <row r="3" spans="1:3">
      <c r="A3" s="4" t="s">
        <v>276</v>
      </c>
      <c r="B3" s="7" t="n">
        <v>36396</v>
      </c>
      <c r="C3" s="7" t="n">
        <v>41028</v>
      </c>
    </row>
    <row r="4" spans="1:3">
      <c r="A4" s="4" t="s">
        <v>277</v>
      </c>
    </row>
    <row r="5" spans="1:3">
      <c r="A5" s="3" t="s">
        <v>258</v>
      </c>
    </row>
    <row r="6" spans="1:3">
      <c r="A6" s="4" t="s">
        <v>278</v>
      </c>
      <c r="B6" s="6" t="n">
        <v>0</v>
      </c>
    </row>
    <row r="7" spans="1:3">
      <c r="A7" s="4" t="s">
        <v>279</v>
      </c>
      <c r="B7" s="6" t="n">
        <v>1427</v>
      </c>
    </row>
    <row r="8" spans="1:3">
      <c r="A8" s="4" t="s">
        <v>280</v>
      </c>
      <c r="B8" s="6" t="n">
        <v>1459</v>
      </c>
    </row>
    <row r="9" spans="1:3">
      <c r="A9" s="4" t="s">
        <v>281</v>
      </c>
      <c r="B9" s="6" t="n">
        <v>741</v>
      </c>
    </row>
    <row r="10" spans="1:3">
      <c r="A10" s="4" t="s">
        <v>276</v>
      </c>
      <c r="B10" s="7" t="n">
        <v>3627</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S109"/>
  <sheetViews>
    <sheetView workbookViewId="0">
      <selection activeCell="A1" sqref="A1"/>
    </sheetView>
  </sheetViews>
  <sheetFormatPr baseColWidth="10" defaultRowHeight="15"/>
  <cols>
    <col customWidth="1" max="1" min="1" width="69"/>
    <col customWidth="1" max="2" min="2" width="16"/>
    <col customWidth="1" max="3" min="3" width="21"/>
    <col customWidth="1" max="4" min="4" width="21"/>
    <col customWidth="1" max="5" min="5" width="27"/>
    <col customWidth="1" max="6" min="6" width="37"/>
    <col customWidth="1" max="7" min="7" width="31"/>
    <col customWidth="1" max="8" min="8" width="31"/>
    <col customWidth="1" max="9" min="9" width="21"/>
    <col customWidth="1" max="10" min="10" width="21"/>
    <col customWidth="1" max="11" min="11" width="21"/>
    <col customWidth="1" max="12" min="12" width="80"/>
    <col customWidth="1" max="13" min="13" width="21"/>
    <col customWidth="1" max="14" min="14" width="21"/>
    <col customWidth="1" max="15" min="15" width="21"/>
    <col customWidth="1" max="16" min="16" width="27"/>
    <col customWidth="1" max="17" min="17" width="24"/>
    <col customWidth="1" max="18" min="18" width="21"/>
    <col customWidth="1" max="19" min="19" width="31"/>
  </cols>
  <sheetData>
    <row r="1" spans="1:19">
      <c r="A1" s="1" t="s">
        <v>282</v>
      </c>
      <c r="B1" s="2" t="s">
        <v>283</v>
      </c>
      <c r="H1" s="2" t="s">
        <v>69</v>
      </c>
      <c r="K1" s="2" t="s">
        <v>284</v>
      </c>
      <c r="L1" s="2" t="s">
        <v>1</v>
      </c>
      <c r="N1" s="2" t="s">
        <v>227</v>
      </c>
    </row>
    <row r="2" spans="1:19">
      <c r="B2" s="2" t="s">
        <v>285</v>
      </c>
      <c r="C2" s="2" t="s">
        <v>286</v>
      </c>
      <c r="D2" s="2" t="s">
        <v>287</v>
      </c>
      <c r="E2" s="2" t="s">
        <v>288</v>
      </c>
      <c r="F2" s="2" t="s">
        <v>289</v>
      </c>
      <c r="G2" s="2" t="s">
        <v>290</v>
      </c>
      <c r="H2" s="2" t="s">
        <v>291</v>
      </c>
      <c r="I2" s="2" t="s">
        <v>292</v>
      </c>
      <c r="J2" s="2" t="s">
        <v>293</v>
      </c>
      <c r="K2" s="2" t="s">
        <v>292</v>
      </c>
      <c r="L2" s="2" t="s">
        <v>291</v>
      </c>
      <c r="M2" s="2" t="s">
        <v>293</v>
      </c>
      <c r="N2" s="2" t="s">
        <v>294</v>
      </c>
      <c r="O2" s="2" t="s">
        <v>295</v>
      </c>
      <c r="P2" s="2" t="s">
        <v>296</v>
      </c>
      <c r="Q2" s="2" t="s">
        <v>297</v>
      </c>
      <c r="R2" s="2" t="s">
        <v>298</v>
      </c>
      <c r="S2" s="2" t="s">
        <v>299</v>
      </c>
    </row>
    <row r="3" spans="1:19">
      <c r="A3" s="3" t="s">
        <v>258</v>
      </c>
    </row>
    <row r="4" spans="1:19">
      <c r="A4" s="4" t="s">
        <v>300</v>
      </c>
      <c r="H4" s="7" t="n">
        <v>0</v>
      </c>
      <c r="J4" s="7" t="n">
        <v>0</v>
      </c>
      <c r="L4" s="7" t="n">
        <v>0</v>
      </c>
      <c r="M4" s="7" t="n">
        <v>-1371000</v>
      </c>
    </row>
    <row r="5" spans="1:19">
      <c r="A5" s="4" t="s">
        <v>301</v>
      </c>
      <c r="H5" s="6" t="n">
        <v>6630000</v>
      </c>
      <c r="L5" s="6" t="n">
        <v>6630000</v>
      </c>
      <c r="R5" s="7" t="n">
        <v>6880000</v>
      </c>
    </row>
    <row r="6" spans="1:19">
      <c r="A6" s="4" t="s">
        <v>302</v>
      </c>
      <c r="H6" s="6" t="n">
        <v>340000</v>
      </c>
      <c r="J6" s="6" t="n">
        <v>304000</v>
      </c>
      <c r="L6" s="6" t="n">
        <v>1003000</v>
      </c>
      <c r="M6" s="6" t="n">
        <v>925000</v>
      </c>
    </row>
    <row r="7" spans="1:19">
      <c r="A7" s="4" t="s">
        <v>303</v>
      </c>
      <c r="I7" s="7" t="n">
        <v>3000000</v>
      </c>
      <c r="K7" s="7" t="n">
        <v>3000000</v>
      </c>
    </row>
    <row r="8" spans="1:19">
      <c r="A8" s="4" t="s">
        <v>276</v>
      </c>
      <c r="H8" s="6" t="n">
        <v>36396000</v>
      </c>
      <c r="L8" s="6" t="n">
        <v>36396000</v>
      </c>
      <c r="R8" s="6" t="n">
        <v>41028000</v>
      </c>
    </row>
    <row r="9" spans="1:19">
      <c r="A9" s="4" t="s">
        <v>304</v>
      </c>
      <c r="L9" s="6" t="n">
        <v>4625000</v>
      </c>
      <c r="M9" s="6" t="n">
        <v>2256000</v>
      </c>
    </row>
    <row r="10" spans="1:19">
      <c r="A10" s="4" t="s">
        <v>305</v>
      </c>
      <c r="H10" s="6" t="n">
        <v>5302000</v>
      </c>
      <c r="L10" s="6" t="n">
        <v>5302000</v>
      </c>
      <c r="R10" s="6" t="n">
        <v>8918000</v>
      </c>
    </row>
    <row r="11" spans="1:19">
      <c r="A11" s="4" t="s">
        <v>306</v>
      </c>
      <c r="H11" s="6" t="n">
        <v>485000</v>
      </c>
      <c r="L11" s="6" t="n">
        <v>485000</v>
      </c>
      <c r="R11" s="6" t="n">
        <v>493000</v>
      </c>
    </row>
    <row r="12" spans="1:19">
      <c r="A12" s="4" t="s">
        <v>147</v>
      </c>
    </row>
    <row r="13" spans="1:19">
      <c r="A13" s="3" t="s">
        <v>258</v>
      </c>
    </row>
    <row r="14" spans="1:19">
      <c r="A14" s="4" t="s">
        <v>307</v>
      </c>
      <c r="S14" s="4" t="s">
        <v>308</v>
      </c>
    </row>
    <row r="15" spans="1:19">
      <c r="A15" s="4" t="s">
        <v>309</v>
      </c>
      <c r="S15" s="7" t="n">
        <v>6000000</v>
      </c>
    </row>
    <row r="16" spans="1:19">
      <c r="A16" s="4" t="s">
        <v>310</v>
      </c>
      <c r="S16" s="7" t="n">
        <v>1835000</v>
      </c>
    </row>
    <row r="17" spans="1:19">
      <c r="A17" s="4" t="s">
        <v>311</v>
      </c>
      <c r="S17" s="4" t="s">
        <v>308</v>
      </c>
    </row>
    <row r="18" spans="1:19">
      <c r="A18" s="4" t="s">
        <v>312</v>
      </c>
      <c r="S18" s="7" t="n">
        <v>4165000</v>
      </c>
    </row>
    <row r="19" spans="1:19">
      <c r="A19" s="4" t="s">
        <v>302</v>
      </c>
      <c r="H19" s="7" t="n">
        <v>9000</v>
      </c>
      <c r="J19" s="6" t="n">
        <v>8000</v>
      </c>
      <c r="L19" s="7" t="n">
        <v>26000</v>
      </c>
      <c r="M19" s="6" t="n">
        <v>96000</v>
      </c>
    </row>
    <row r="20" spans="1:19">
      <c r="A20" s="4" t="s">
        <v>313</v>
      </c>
      <c r="F20" s="7" t="n">
        <v>2400000</v>
      </c>
    </row>
    <row r="21" spans="1:19">
      <c r="A21" s="4" t="s">
        <v>276</v>
      </c>
      <c r="E21" s="7" t="n">
        <v>2240000</v>
      </c>
    </row>
    <row r="22" spans="1:19">
      <c r="A22" s="4" t="s">
        <v>314</v>
      </c>
      <c r="S22" s="7" t="n">
        <v>7</v>
      </c>
    </row>
    <row r="23" spans="1:19">
      <c r="A23" s="4" t="s">
        <v>304</v>
      </c>
      <c r="E23" s="6" t="n">
        <v>3000000</v>
      </c>
      <c r="F23" s="6" t="n">
        <v>3000000</v>
      </c>
    </row>
    <row r="24" spans="1:19">
      <c r="A24" s="4" t="s">
        <v>315</v>
      </c>
      <c r="E24" s="7" t="n">
        <v>3000000</v>
      </c>
    </row>
    <row r="25" spans="1:19">
      <c r="A25" s="4" t="s">
        <v>316</v>
      </c>
      <c r="F25" s="7" t="n">
        <v>75000</v>
      </c>
    </row>
    <row r="26" spans="1:19">
      <c r="A26" s="4" t="s">
        <v>317</v>
      </c>
      <c r="E26" s="6" t="n">
        <v>333334</v>
      </c>
      <c r="F26" s="6" t="n">
        <v>266667</v>
      </c>
    </row>
    <row r="27" spans="1:19">
      <c r="A27" s="4" t="s">
        <v>318</v>
      </c>
      <c r="F27" s="7" t="n">
        <v>2400000</v>
      </c>
    </row>
    <row r="28" spans="1:19">
      <c r="A28" s="4" t="s">
        <v>319</v>
      </c>
    </row>
    <row r="29" spans="1:19">
      <c r="A29" s="3" t="s">
        <v>258</v>
      </c>
    </row>
    <row r="30" spans="1:19">
      <c r="A30" s="4" t="s">
        <v>300</v>
      </c>
      <c r="F30" s="6" t="n">
        <v>1790000</v>
      </c>
      <c r="M30" s="6" t="n">
        <v>610000</v>
      </c>
    </row>
    <row r="31" spans="1:19">
      <c r="A31" s="4" t="s">
        <v>320</v>
      </c>
    </row>
    <row r="32" spans="1:19">
      <c r="A32" s="3" t="s">
        <v>258</v>
      </c>
    </row>
    <row r="33" spans="1:19">
      <c r="A33" s="4" t="s">
        <v>300</v>
      </c>
      <c r="F33" s="7" t="n">
        <v>760000</v>
      </c>
      <c r="M33" s="6" t="n">
        <v>1370000</v>
      </c>
    </row>
    <row r="34" spans="1:19">
      <c r="A34" s="4" t="s">
        <v>270</v>
      </c>
    </row>
    <row r="35" spans="1:19">
      <c r="A35" s="3" t="s">
        <v>258</v>
      </c>
    </row>
    <row r="36" spans="1:19">
      <c r="A36" s="4" t="s">
        <v>321</v>
      </c>
      <c r="L36" s="4" t="s">
        <v>322</v>
      </c>
    </row>
    <row r="37" spans="1:19">
      <c r="A37" s="4" t="s">
        <v>307</v>
      </c>
      <c r="H37" s="4" t="s">
        <v>323</v>
      </c>
      <c r="L37" s="4" t="s">
        <v>323</v>
      </c>
    </row>
    <row r="38" spans="1:19">
      <c r="A38" s="4" t="s">
        <v>324</v>
      </c>
      <c r="I38" s="10" t="n">
        <v>1.2</v>
      </c>
      <c r="K38" s="6" t="n">
        <v>1</v>
      </c>
    </row>
    <row r="39" spans="1:19">
      <c r="A39" s="4" t="s">
        <v>325</v>
      </c>
      <c r="I39" s="6" t="n">
        <v>1</v>
      </c>
      <c r="K39" s="6" t="n">
        <v>1</v>
      </c>
    </row>
    <row r="40" spans="1:19">
      <c r="A40" s="4" t="s">
        <v>303</v>
      </c>
      <c r="I40" s="7" t="n">
        <v>5000000</v>
      </c>
      <c r="K40" s="7" t="n">
        <v>5000000</v>
      </c>
    </row>
    <row r="41" spans="1:19">
      <c r="A41" s="4" t="s">
        <v>326</v>
      </c>
      <c r="I41" s="7" t="n">
        <v>90000000</v>
      </c>
      <c r="K41" s="7" t="n">
        <v>90000000</v>
      </c>
    </row>
    <row r="42" spans="1:19">
      <c r="A42" s="4" t="s">
        <v>276</v>
      </c>
      <c r="H42" s="7" t="n">
        <v>26125000</v>
      </c>
      <c r="L42" s="7" t="n">
        <v>26125000</v>
      </c>
      <c r="R42" s="7" t="n">
        <v>0</v>
      </c>
    </row>
    <row r="43" spans="1:19">
      <c r="A43" s="4" t="s">
        <v>305</v>
      </c>
      <c r="H43" s="6" t="n">
        <v>3875000</v>
      </c>
      <c r="L43" s="6" t="n">
        <v>3875000</v>
      </c>
    </row>
    <row r="44" spans="1:19">
      <c r="A44" s="4" t="s">
        <v>327</v>
      </c>
      <c r="C44" s="7" t="n">
        <v>27875000</v>
      </c>
    </row>
    <row r="45" spans="1:19">
      <c r="A45" s="4" t="s">
        <v>328</v>
      </c>
      <c r="C45" s="6" t="n">
        <v>116000</v>
      </c>
      <c r="L45" s="6" t="n">
        <v>116000</v>
      </c>
    </row>
    <row r="46" spans="1:19">
      <c r="A46" s="4" t="s">
        <v>306</v>
      </c>
      <c r="C46" s="7" t="n">
        <v>466000</v>
      </c>
    </row>
    <row r="47" spans="1:19">
      <c r="A47" s="4" t="s">
        <v>329</v>
      </c>
      <c r="H47" s="6" t="n">
        <v>340000</v>
      </c>
      <c r="J47" s="6" t="n">
        <v>304000</v>
      </c>
      <c r="L47" s="7" t="n">
        <v>1003000</v>
      </c>
      <c r="M47" s="6" t="n">
        <v>918000</v>
      </c>
    </row>
    <row r="48" spans="1:19">
      <c r="A48" s="4" t="s">
        <v>330</v>
      </c>
      <c r="L48" s="4" t="s">
        <v>331</v>
      </c>
    </row>
    <row r="49" spans="1:19">
      <c r="A49" s="4" t="s">
        <v>332</v>
      </c>
    </row>
    <row r="50" spans="1:19">
      <c r="A50" s="3" t="s">
        <v>258</v>
      </c>
    </row>
    <row r="51" spans="1:19">
      <c r="A51" s="4" t="s">
        <v>333</v>
      </c>
      <c r="N51" s="7" t="n">
        <v>700000</v>
      </c>
      <c r="O51" s="7" t="n">
        <v>2650000</v>
      </c>
    </row>
    <row r="52" spans="1:19">
      <c r="A52" s="4" t="s">
        <v>324</v>
      </c>
      <c r="O52" s="10" t="n">
        <v>1.2</v>
      </c>
    </row>
    <row r="53" spans="1:19">
      <c r="A53" s="4" t="s">
        <v>325</v>
      </c>
      <c r="O53" s="6" t="n">
        <v>1</v>
      </c>
    </row>
    <row r="54" spans="1:19">
      <c r="A54" s="4" t="s">
        <v>326</v>
      </c>
      <c r="O54" s="7" t="n">
        <v>90000000</v>
      </c>
    </row>
    <row r="55" spans="1:19">
      <c r="A55" s="4" t="s">
        <v>334</v>
      </c>
      <c r="N55" s="7" t="n">
        <v>9000000</v>
      </c>
      <c r="O55" s="7" t="n">
        <v>9500000</v>
      </c>
    </row>
    <row r="56" spans="1:19">
      <c r="A56" s="4" t="s">
        <v>335</v>
      </c>
    </row>
    <row r="57" spans="1:19">
      <c r="A57" s="3" t="s">
        <v>258</v>
      </c>
    </row>
    <row r="58" spans="1:19">
      <c r="A58" s="4" t="s">
        <v>336</v>
      </c>
      <c r="Q58" s="9" t="n">
        <v>4.5</v>
      </c>
    </row>
    <row r="59" spans="1:19">
      <c r="A59" s="4" t="s">
        <v>337</v>
      </c>
      <c r="P59" s="7" t="n">
        <v>2500000</v>
      </c>
    </row>
    <row r="60" spans="1:19">
      <c r="A60" s="4" t="s">
        <v>338</v>
      </c>
    </row>
    <row r="61" spans="1:19">
      <c r="A61" s="3" t="s">
        <v>258</v>
      </c>
    </row>
    <row r="62" spans="1:19">
      <c r="A62" s="4" t="s">
        <v>339</v>
      </c>
      <c r="L62" s="7" t="n">
        <v>4000000</v>
      </c>
    </row>
    <row r="63" spans="1:19">
      <c r="A63" s="4" t="s">
        <v>340</v>
      </c>
    </row>
    <row r="64" spans="1:19">
      <c r="A64" s="3" t="s">
        <v>258</v>
      </c>
    </row>
    <row r="65" spans="1:19">
      <c r="A65" s="4" t="s">
        <v>341</v>
      </c>
      <c r="D65" s="7" t="n">
        <v>250000</v>
      </c>
    </row>
    <row r="66" spans="1:19">
      <c r="A66" s="4" t="s">
        <v>276</v>
      </c>
      <c r="H66" s="6" t="n">
        <v>3627000</v>
      </c>
      <c r="L66" s="6" t="n">
        <v>3627000</v>
      </c>
    </row>
    <row r="67" spans="1:19">
      <c r="A67" s="4" t="s">
        <v>316</v>
      </c>
      <c r="L67" s="6" t="n">
        <v>750000</v>
      </c>
    </row>
    <row r="68" spans="1:19">
      <c r="A68" s="4" t="s">
        <v>305</v>
      </c>
      <c r="H68" s="7" t="n">
        <v>1427000</v>
      </c>
      <c r="L68" s="7" t="n">
        <v>1427000</v>
      </c>
    </row>
    <row r="69" spans="1:19">
      <c r="A69" s="4" t="s">
        <v>342</v>
      </c>
      <c r="P69" s="6" t="n">
        <v>290473</v>
      </c>
    </row>
    <row r="70" spans="1:19">
      <c r="A70" s="4" t="s">
        <v>343</v>
      </c>
      <c r="P70" s="7" t="n">
        <v>2510000</v>
      </c>
    </row>
    <row r="71" spans="1:19">
      <c r="A71" s="4" t="s">
        <v>330</v>
      </c>
      <c r="B71" s="4" t="s">
        <v>331</v>
      </c>
    </row>
    <row r="72" spans="1:19">
      <c r="A72" s="4" t="s">
        <v>344</v>
      </c>
      <c r="H72" s="4" t="s">
        <v>345</v>
      </c>
      <c r="L72" s="4" t="s">
        <v>345</v>
      </c>
    </row>
    <row r="73" spans="1:19">
      <c r="A73" s="4" t="s">
        <v>346</v>
      </c>
    </row>
    <row r="74" spans="1:19">
      <c r="A74" s="3" t="s">
        <v>258</v>
      </c>
    </row>
    <row r="75" spans="1:19">
      <c r="A75" s="4" t="s">
        <v>347</v>
      </c>
      <c r="G75" s="7" t="n">
        <v>2760000</v>
      </c>
    </row>
    <row r="76" spans="1:19">
      <c r="A76" s="4" t="s">
        <v>337</v>
      </c>
      <c r="P76" s="7" t="n">
        <v>2500000</v>
      </c>
    </row>
    <row r="77" spans="1:19">
      <c r="A77" s="4" t="s">
        <v>348</v>
      </c>
    </row>
    <row r="78" spans="1:19">
      <c r="A78" s="3" t="s">
        <v>258</v>
      </c>
    </row>
    <row r="79" spans="1:19">
      <c r="A79" s="4" t="s">
        <v>349</v>
      </c>
      <c r="L79" s="7" t="n">
        <v>5000000</v>
      </c>
    </row>
    <row r="80" spans="1:19">
      <c r="A80" s="4" t="s">
        <v>337</v>
      </c>
      <c r="L80" s="6" t="n">
        <v>1000000</v>
      </c>
    </row>
    <row r="81" spans="1:19">
      <c r="A81" s="4" t="s">
        <v>276</v>
      </c>
      <c r="H81" s="7" t="n">
        <v>3780000</v>
      </c>
      <c r="L81" s="7" t="n">
        <v>3780000</v>
      </c>
    </row>
    <row r="82" spans="1:19">
      <c r="A82" s="4" t="s">
        <v>314</v>
      </c>
      <c r="F82" s="7" t="n">
        <v>7</v>
      </c>
      <c r="H82" s="7" t="n">
        <v>7</v>
      </c>
      <c r="L82" s="7" t="n">
        <v>7</v>
      </c>
    </row>
    <row r="83" spans="1:19">
      <c r="A83" s="4" t="s">
        <v>350</v>
      </c>
    </row>
    <row r="84" spans="1:19">
      <c r="A84" s="3" t="s">
        <v>258</v>
      </c>
    </row>
    <row r="85" spans="1:19">
      <c r="A85" s="4" t="s">
        <v>309</v>
      </c>
      <c r="G85" s="7" t="n">
        <v>7377000</v>
      </c>
    </row>
    <row r="86" spans="1:19">
      <c r="A86" s="4" t="s">
        <v>351</v>
      </c>
      <c r="G86" s="4" t="s">
        <v>352</v>
      </c>
    </row>
    <row r="87" spans="1:19">
      <c r="A87" s="4" t="s">
        <v>353</v>
      </c>
      <c r="G87" s="4" t="s">
        <v>354</v>
      </c>
    </row>
    <row r="88" spans="1:19">
      <c r="A88" s="4" t="s">
        <v>310</v>
      </c>
      <c r="G88" s="7" t="n">
        <v>1740000</v>
      </c>
    </row>
    <row r="89" spans="1:19">
      <c r="A89" s="4" t="s">
        <v>355</v>
      </c>
      <c r="H89" s="7" t="n">
        <v>70000</v>
      </c>
      <c r="J89" s="6" t="n">
        <v>74000</v>
      </c>
      <c r="L89" s="7" t="n">
        <v>210000</v>
      </c>
      <c r="M89" s="6" t="n">
        <v>223000</v>
      </c>
    </row>
    <row r="90" spans="1:19">
      <c r="A90" s="4" t="s">
        <v>311</v>
      </c>
      <c r="G90" s="4" t="s">
        <v>356</v>
      </c>
    </row>
    <row r="91" spans="1:19">
      <c r="A91" s="4" t="s">
        <v>312</v>
      </c>
      <c r="G91" s="7" t="n">
        <v>5637000</v>
      </c>
    </row>
    <row r="92" spans="1:19">
      <c r="A92" s="4" t="s">
        <v>357</v>
      </c>
      <c r="G92" s="7" t="n">
        <v>123000</v>
      </c>
    </row>
    <row r="93" spans="1:19">
      <c r="A93" s="4" t="s">
        <v>336</v>
      </c>
      <c r="G93" s="9" t="n">
        <v>4.5</v>
      </c>
    </row>
    <row r="94" spans="1:19">
      <c r="A94" s="4" t="s">
        <v>302</v>
      </c>
      <c r="H94" s="6" t="n">
        <v>70000</v>
      </c>
      <c r="J94" s="7" t="n">
        <v>79000</v>
      </c>
      <c r="L94" s="7" t="n">
        <v>210000</v>
      </c>
      <c r="M94" s="6" t="n">
        <v>237000</v>
      </c>
    </row>
    <row r="95" spans="1:19">
      <c r="A95" s="4" t="s">
        <v>358</v>
      </c>
      <c r="L95" s="4" t="s">
        <v>359</v>
      </c>
    </row>
    <row r="96" spans="1:19">
      <c r="A96" s="4" t="s">
        <v>360</v>
      </c>
    </row>
    <row r="97" spans="1:19">
      <c r="A97" s="3" t="s">
        <v>258</v>
      </c>
    </row>
    <row r="98" spans="1:19">
      <c r="A98" s="4" t="s">
        <v>361</v>
      </c>
      <c r="F98" s="7" t="n">
        <v>2400000</v>
      </c>
    </row>
    <row r="99" spans="1:19">
      <c r="A99" s="4" t="s">
        <v>315</v>
      </c>
      <c r="F99" s="6" t="n">
        <v>2400000</v>
      </c>
    </row>
    <row r="100" spans="1:19">
      <c r="A100" s="4" t="s">
        <v>362</v>
      </c>
    </row>
    <row r="101" spans="1:19">
      <c r="A101" s="3" t="s">
        <v>258</v>
      </c>
    </row>
    <row r="102" spans="1:19">
      <c r="A102" s="4" t="s">
        <v>313</v>
      </c>
      <c r="M102" s="7" t="n">
        <v>2400000</v>
      </c>
    </row>
    <row r="103" spans="1:19">
      <c r="A103" s="4" t="s">
        <v>363</v>
      </c>
    </row>
    <row r="104" spans="1:19">
      <c r="A104" s="3" t="s">
        <v>258</v>
      </c>
    </row>
    <row r="105" spans="1:19">
      <c r="A105" s="4" t="s">
        <v>361</v>
      </c>
      <c r="F105" s="6" t="n">
        <v>600000</v>
      </c>
    </row>
    <row r="106" spans="1:19">
      <c r="A106" s="4" t="s">
        <v>315</v>
      </c>
      <c r="F106" s="7" t="n">
        <v>600000</v>
      </c>
    </row>
    <row r="107" spans="1:19">
      <c r="A107" s="4" t="s">
        <v>364</v>
      </c>
    </row>
    <row r="108" spans="1:19">
      <c r="A108" s="3" t="s">
        <v>258</v>
      </c>
    </row>
    <row r="109" spans="1:19">
      <c r="A109" s="4" t="s">
        <v>301</v>
      </c>
      <c r="H109" s="7" t="n">
        <v>2850000</v>
      </c>
      <c r="L109" s="7" t="n">
        <v>2850000</v>
      </c>
    </row>
  </sheetData>
  <mergeCells count="5">
    <mergeCell ref="A1:A2"/>
    <mergeCell ref="B1:G1"/>
    <mergeCell ref="H1:J1"/>
    <mergeCell ref="L1:M1"/>
    <mergeCell ref="N1:Q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r="A1" s="1" t="s">
        <v>59</v>
      </c>
      <c r="B1" s="2" t="s">
        <v>2</v>
      </c>
      <c r="C1" s="2" t="s">
        <v>25</v>
      </c>
    </row>
    <row r="2" spans="1:3">
      <c r="A2" s="4" t="s">
        <v>60</v>
      </c>
      <c r="B2" s="8" t="n">
        <v>0.001</v>
      </c>
      <c r="C2" s="8" t="n">
        <v>0.001</v>
      </c>
    </row>
    <row r="3" spans="1:3">
      <c r="A3" s="4" t="s">
        <v>61</v>
      </c>
      <c r="B3" s="6" t="n">
        <v>1000000</v>
      </c>
      <c r="C3" s="6" t="n">
        <v>1000000</v>
      </c>
    </row>
    <row r="4" spans="1:3">
      <c r="A4" s="4" t="s">
        <v>62</v>
      </c>
      <c r="B4" s="6" t="n">
        <v>0</v>
      </c>
      <c r="C4" s="6" t="n">
        <v>0</v>
      </c>
    </row>
    <row r="5" spans="1:3">
      <c r="A5" s="4" t="s">
        <v>63</v>
      </c>
      <c r="B5" s="6" t="n">
        <v>0</v>
      </c>
      <c r="C5" s="6" t="n">
        <v>0</v>
      </c>
    </row>
    <row r="6" spans="1:3">
      <c r="A6" s="4" t="s">
        <v>64</v>
      </c>
      <c r="B6" s="8" t="n">
        <v>0.001</v>
      </c>
      <c r="C6" s="8" t="n">
        <v>0.001</v>
      </c>
    </row>
    <row r="7" spans="1:3">
      <c r="A7" s="4" t="s">
        <v>65</v>
      </c>
      <c r="B7" s="6" t="n">
        <v>35000000</v>
      </c>
      <c r="C7" s="6" t="n">
        <v>35000000</v>
      </c>
    </row>
    <row r="8" spans="1:3">
      <c r="A8" s="4" t="s">
        <v>66</v>
      </c>
      <c r="B8" s="6" t="n">
        <v>18680560</v>
      </c>
      <c r="C8" s="6" t="n">
        <v>18434634</v>
      </c>
    </row>
    <row r="9" spans="1:3">
      <c r="A9" s="4" t="s">
        <v>67</v>
      </c>
      <c r="B9" s="6" t="n">
        <v>18680560</v>
      </c>
      <c r="C9" s="6" t="n">
        <v>1843463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79"/>
    <col customWidth="1" max="2" min="2" width="25"/>
  </cols>
  <sheetData>
    <row r="1" spans="1:2">
      <c r="A1" s="1" t="s">
        <v>365</v>
      </c>
      <c r="B1" s="2" t="s">
        <v>1</v>
      </c>
    </row>
    <row r="2" spans="1:2">
      <c r="B2" s="2" t="s">
        <v>2</v>
      </c>
    </row>
    <row r="3" spans="1:2">
      <c r="A3" s="3" t="s">
        <v>204</v>
      </c>
    </row>
    <row r="4" spans="1:2">
      <c r="A4" s="4" t="s">
        <v>366</v>
      </c>
      <c r="B4" s="4" t="s">
        <v>367</v>
      </c>
    </row>
    <row r="5" spans="1:2">
      <c r="A5" s="4" t="s">
        <v>368</v>
      </c>
      <c r="B5" s="4" t="s">
        <v>369</v>
      </c>
    </row>
    <row r="6" spans="1:2">
      <c r="A6" s="4" t="s">
        <v>370</v>
      </c>
      <c r="B6" s="4" t="s">
        <v>371</v>
      </c>
    </row>
    <row r="7" spans="1:2">
      <c r="A7" s="4" t="s">
        <v>372</v>
      </c>
      <c r="B7" s="4" t="s">
        <v>373</v>
      </c>
    </row>
    <row r="8" spans="1:2">
      <c r="A8" s="4" t="s">
        <v>374</v>
      </c>
      <c r="B8" s="4" t="s">
        <v>375</v>
      </c>
    </row>
    <row r="9" spans="1:2">
      <c r="A9" s="4" t="s">
        <v>376</v>
      </c>
    </row>
    <row r="10" spans="1:2">
      <c r="A10" s="3" t="s">
        <v>204</v>
      </c>
    </row>
    <row r="11" spans="1:2">
      <c r="A11" s="4" t="s">
        <v>377</v>
      </c>
      <c r="B11" s="4" t="s">
        <v>378</v>
      </c>
    </row>
    <row r="12" spans="1:2">
      <c r="A12" s="4" t="s">
        <v>379</v>
      </c>
    </row>
    <row r="13" spans="1:2">
      <c r="A13" s="3" t="s">
        <v>204</v>
      </c>
    </row>
    <row r="14" spans="1:2">
      <c r="A14" s="4" t="s">
        <v>377</v>
      </c>
      <c r="B14" s="4" t="s">
        <v>38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79"/>
    <col customWidth="1" max="2" min="2" width="24"/>
    <col customWidth="1" max="3" min="3" width="24"/>
  </cols>
  <sheetData>
    <row r="1" spans="1:3">
      <c r="A1" s="1" t="s">
        <v>381</v>
      </c>
      <c r="B1" s="2" t="s">
        <v>1</v>
      </c>
      <c r="C1" s="2" t="s">
        <v>227</v>
      </c>
    </row>
    <row r="2" spans="1:3">
      <c r="B2" s="2" t="s">
        <v>2</v>
      </c>
      <c r="C2" s="2" t="s">
        <v>25</v>
      </c>
    </row>
    <row r="3" spans="1:3">
      <c r="A3" s="3" t="s">
        <v>204</v>
      </c>
    </row>
    <row r="4" spans="1:3">
      <c r="A4" s="4" t="s">
        <v>382</v>
      </c>
      <c r="B4" s="6" t="n">
        <v>379500</v>
      </c>
    </row>
    <row r="5" spans="1:3">
      <c r="A5" s="4" t="s">
        <v>383</v>
      </c>
      <c r="B5" s="6" t="n">
        <v>2446500</v>
      </c>
    </row>
    <row r="6" spans="1:3">
      <c r="A6" s="4" t="s">
        <v>384</v>
      </c>
      <c r="B6" s="6" t="n">
        <v>0</v>
      </c>
    </row>
    <row r="7" spans="1:3">
      <c r="A7" s="4" t="s">
        <v>385</v>
      </c>
      <c r="B7" s="6" t="n">
        <v>-13000</v>
      </c>
    </row>
    <row r="8" spans="1:3">
      <c r="A8" s="4" t="s">
        <v>386</v>
      </c>
      <c r="B8" s="6" t="n">
        <v>-36000</v>
      </c>
    </row>
    <row r="9" spans="1:3">
      <c r="A9" s="4" t="s">
        <v>387</v>
      </c>
      <c r="B9" s="6" t="n">
        <v>2777000</v>
      </c>
      <c r="C9" s="6" t="n">
        <v>379500</v>
      </c>
    </row>
    <row r="10" spans="1:3">
      <c r="A10" s="4" t="s">
        <v>388</v>
      </c>
      <c r="B10" s="6" t="n">
        <v>354000</v>
      </c>
    </row>
    <row r="11" spans="1:3">
      <c r="A11" s="4" t="s">
        <v>389</v>
      </c>
      <c r="B11" s="11" t="n">
        <v>5.5</v>
      </c>
    </row>
    <row r="12" spans="1:3">
      <c r="A12" s="4" t="s">
        <v>390</v>
      </c>
      <c r="B12" s="10" t="n">
        <v>6.12</v>
      </c>
    </row>
    <row r="13" spans="1:3">
      <c r="A13" s="4" t="s">
        <v>391</v>
      </c>
      <c r="B13" s="6" t="n">
        <v>0</v>
      </c>
    </row>
    <row r="14" spans="1:3">
      <c r="A14" s="4" t="s">
        <v>392</v>
      </c>
      <c r="B14" s="10" t="n">
        <v>3.08</v>
      </c>
    </row>
    <row r="15" spans="1:3">
      <c r="A15" s="4" t="s">
        <v>393</v>
      </c>
      <c r="B15" s="10" t="n">
        <v>5.22</v>
      </c>
    </row>
    <row r="16" spans="1:3">
      <c r="A16" s="4" t="s">
        <v>394</v>
      </c>
      <c r="B16" s="10" t="n">
        <v>6.06</v>
      </c>
      <c r="C16" s="11" t="n">
        <v>5.5</v>
      </c>
    </row>
    <row r="17" spans="1:3">
      <c r="A17" s="4" t="s">
        <v>395</v>
      </c>
      <c r="B17" s="9" t="n">
        <v>5.58</v>
      </c>
    </row>
    <row r="18" spans="1:3">
      <c r="A18" s="4" t="s">
        <v>396</v>
      </c>
      <c r="B18" s="4" t="s">
        <v>397</v>
      </c>
      <c r="C18" s="4" t="s">
        <v>398</v>
      </c>
    </row>
    <row r="19" spans="1:3">
      <c r="A19" s="4" t="s">
        <v>399</v>
      </c>
      <c r="B19" s="4" t="s">
        <v>400</v>
      </c>
    </row>
    <row r="20" spans="1:3">
      <c r="A20" s="4" t="s">
        <v>401</v>
      </c>
      <c r="B20" s="7" t="n">
        <v>0</v>
      </c>
      <c r="C20" s="7" t="n">
        <v>1174000</v>
      </c>
    </row>
    <row r="21" spans="1:3">
      <c r="A21" s="4" t="s">
        <v>402</v>
      </c>
      <c r="B21" s="7" t="n">
        <v>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30"/>
  </cols>
  <sheetData>
    <row r="1" spans="1:2">
      <c r="A1" s="1" t="s">
        <v>403</v>
      </c>
      <c r="B1" s="2" t="s">
        <v>1</v>
      </c>
    </row>
    <row r="2" spans="1:2">
      <c r="B2" s="2" t="s">
        <v>404</v>
      </c>
    </row>
    <row r="3" spans="1:2">
      <c r="A3" s="3" t="s">
        <v>405</v>
      </c>
    </row>
    <row r="4" spans="1:2">
      <c r="A4" s="4" t="s">
        <v>383</v>
      </c>
      <c r="B4" s="6" t="n">
        <v>2446500</v>
      </c>
    </row>
    <row r="5" spans="1:2">
      <c r="A5" s="4" t="s">
        <v>406</v>
      </c>
    </row>
    <row r="6" spans="1:2">
      <c r="A6" s="3" t="s">
        <v>405</v>
      </c>
    </row>
    <row r="7" spans="1:2">
      <c r="A7" s="4" t="s">
        <v>407</v>
      </c>
      <c r="B7" s="6" t="n">
        <v>47500</v>
      </c>
    </row>
    <row r="8" spans="1:2">
      <c r="A8" s="4" t="s">
        <v>383</v>
      </c>
      <c r="B8" s="6" t="n">
        <v>2446500</v>
      </c>
    </row>
    <row r="9" spans="1:2">
      <c r="A9" s="4" t="s">
        <v>408</v>
      </c>
      <c r="B9" s="6" t="n">
        <v>-42500</v>
      </c>
    </row>
    <row r="10" spans="1:2">
      <c r="A10" s="4" t="s">
        <v>409</v>
      </c>
      <c r="B10" s="6" t="n">
        <v>-28500</v>
      </c>
    </row>
    <row r="11" spans="1:2">
      <c r="A11" s="4" t="s">
        <v>410</v>
      </c>
      <c r="B11" s="6" t="n">
        <v>2423000</v>
      </c>
    </row>
    <row r="12" spans="1:2">
      <c r="A12" s="3" t="s">
        <v>411</v>
      </c>
    </row>
    <row r="13" spans="1:2">
      <c r="A13" s="4" t="s">
        <v>412</v>
      </c>
      <c r="B13" s="9" t="n">
        <v>1.43</v>
      </c>
    </row>
    <row r="14" spans="1:2">
      <c r="A14" s="4" t="s">
        <v>413</v>
      </c>
      <c r="B14" s="10" t="n">
        <v>1.44</v>
      </c>
    </row>
    <row r="15" spans="1:2">
      <c r="A15" s="4" t="s">
        <v>414</v>
      </c>
      <c r="B15" s="10" t="n">
        <v>1.42</v>
      </c>
    </row>
    <row r="16" spans="1:2">
      <c r="A16" s="4" t="s">
        <v>415</v>
      </c>
      <c r="B16" s="10" t="n">
        <v>1.49</v>
      </c>
    </row>
    <row r="17" spans="1:2">
      <c r="A17" s="4" t="s">
        <v>416</v>
      </c>
      <c r="B17" s="9" t="n">
        <v>1.4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79"/>
    <col customWidth="1" max="2" min="2" width="16"/>
    <col customWidth="1" max="3" min="3" width="25"/>
  </cols>
  <sheetData>
    <row r="1" spans="1:3">
      <c r="A1" s="1" t="s">
        <v>417</v>
      </c>
      <c r="B1" s="2" t="s">
        <v>1</v>
      </c>
      <c r="C1" s="2" t="s">
        <v>227</v>
      </c>
    </row>
    <row r="2" spans="1:3">
      <c r="B2" s="2" t="s">
        <v>2</v>
      </c>
      <c r="C2" s="2" t="s">
        <v>25</v>
      </c>
    </row>
    <row r="3" spans="1:3">
      <c r="A3" s="3" t="s">
        <v>204</v>
      </c>
    </row>
    <row r="4" spans="1:3">
      <c r="A4" s="4" t="s">
        <v>418</v>
      </c>
      <c r="B4" s="6" t="n">
        <v>2219543</v>
      </c>
    </row>
    <row r="5" spans="1:3">
      <c r="A5" s="4" t="s">
        <v>419</v>
      </c>
      <c r="B5" s="6" t="n">
        <v>0</v>
      </c>
    </row>
    <row r="6" spans="1:3">
      <c r="A6" s="4" t="s">
        <v>420</v>
      </c>
      <c r="B6" s="6" t="n">
        <v>0</v>
      </c>
    </row>
    <row r="7" spans="1:3">
      <c r="A7" s="4" t="s">
        <v>421</v>
      </c>
      <c r="B7" s="6" t="n">
        <v>-218000</v>
      </c>
    </row>
    <row r="8" spans="1:3">
      <c r="A8" s="4" t="s">
        <v>422</v>
      </c>
      <c r="B8" s="6" t="n">
        <v>-34800</v>
      </c>
    </row>
    <row r="9" spans="1:3">
      <c r="A9" s="4" t="s">
        <v>423</v>
      </c>
      <c r="B9" s="6" t="n">
        <v>1966743</v>
      </c>
      <c r="C9" s="6" t="n">
        <v>2219543</v>
      </c>
    </row>
    <row r="10" spans="1:3">
      <c r="A10" s="4" t="s">
        <v>424</v>
      </c>
      <c r="B10" s="9" t="n">
        <v>6.07</v>
      </c>
    </row>
    <row r="11" spans="1:3">
      <c r="A11" s="4" t="s">
        <v>390</v>
      </c>
      <c r="B11" s="6" t="n">
        <v>0</v>
      </c>
    </row>
    <row r="12" spans="1:3">
      <c r="A12" s="4" t="s">
        <v>425</v>
      </c>
      <c r="B12" s="6" t="n">
        <v>0</v>
      </c>
    </row>
    <row r="13" spans="1:3">
      <c r="A13" s="4" t="s">
        <v>392</v>
      </c>
      <c r="B13" s="10" t="n">
        <v>0.01</v>
      </c>
    </row>
    <row r="14" spans="1:3">
      <c r="A14" s="4" t="s">
        <v>393</v>
      </c>
      <c r="B14" s="10" t="n">
        <v>5.14</v>
      </c>
    </row>
    <row r="15" spans="1:3">
      <c r="A15" s="4" t="s">
        <v>426</v>
      </c>
      <c r="B15" s="9" t="n">
        <v>6.76</v>
      </c>
      <c r="C15" s="9" t="n">
        <v>6.07</v>
      </c>
    </row>
    <row r="16" spans="1:3">
      <c r="A16" s="4" t="s">
        <v>427</v>
      </c>
      <c r="B16" s="4" t="s">
        <v>428</v>
      </c>
      <c r="C16" s="4" t="s">
        <v>429</v>
      </c>
    </row>
    <row r="17" spans="1:3">
      <c r="A17" s="4" t="s">
        <v>401</v>
      </c>
      <c r="B17" s="7" t="n">
        <v>0</v>
      </c>
      <c r="C17" s="7" t="n">
        <v>31680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30"/>
  </cols>
  <sheetData>
    <row r="1" spans="1:2">
      <c r="A1" s="1" t="s">
        <v>430</v>
      </c>
      <c r="B1" s="2" t="s">
        <v>1</v>
      </c>
    </row>
    <row r="2" spans="1:2">
      <c r="B2" s="2" t="s">
        <v>404</v>
      </c>
    </row>
    <row r="3" spans="1:2">
      <c r="A3" s="3" t="s">
        <v>204</v>
      </c>
    </row>
    <row r="4" spans="1:2">
      <c r="A4" s="4" t="s">
        <v>431</v>
      </c>
      <c r="B4" s="6" t="n">
        <v>3530485</v>
      </c>
    </row>
    <row r="5" spans="1:2">
      <c r="A5" s="4" t="s">
        <v>432</v>
      </c>
      <c r="B5" s="6" t="n">
        <v>273243</v>
      </c>
    </row>
    <row r="6" spans="1:2">
      <c r="A6" s="4" t="s">
        <v>433</v>
      </c>
      <c r="B6" s="6" t="n">
        <v>0</v>
      </c>
    </row>
    <row r="7" spans="1:2">
      <c r="A7" s="4" t="s">
        <v>434</v>
      </c>
      <c r="B7" s="6" t="n">
        <v>-539900</v>
      </c>
    </row>
    <row r="8" spans="1:2">
      <c r="A8" s="4" t="s">
        <v>435</v>
      </c>
      <c r="B8" s="6" t="n">
        <v>-12275</v>
      </c>
    </row>
    <row r="9" spans="1:2">
      <c r="A9" s="4" t="s">
        <v>436</v>
      </c>
      <c r="B9" s="6" t="n">
        <v>3251553</v>
      </c>
    </row>
    <row r="10" spans="1:2">
      <c r="A10" s="4" t="s">
        <v>437</v>
      </c>
      <c r="B10" s="9" t="n">
        <v>4.95</v>
      </c>
    </row>
    <row r="11" spans="1:2">
      <c r="A11" s="4" t="s">
        <v>438</v>
      </c>
      <c r="B11" s="10" t="n">
        <v>5.78</v>
      </c>
    </row>
    <row r="12" spans="1:2">
      <c r="A12" s="4" t="s">
        <v>439</v>
      </c>
      <c r="B12" s="6" t="n">
        <v>0</v>
      </c>
    </row>
    <row r="13" spans="1:2">
      <c r="A13" s="4" t="s">
        <v>440</v>
      </c>
      <c r="B13" s="10" t="n">
        <v>4.44</v>
      </c>
    </row>
    <row r="14" spans="1:2">
      <c r="A14" s="4" t="s">
        <v>441</v>
      </c>
      <c r="B14" s="10" t="n">
        <v>8.66</v>
      </c>
    </row>
    <row r="15" spans="1:2">
      <c r="A15" s="4" t="s">
        <v>442</v>
      </c>
      <c r="B15" s="9" t="n">
        <v>5.0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J8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26"/>
    <col customWidth="1" max="8" min="8" width="14"/>
    <col customWidth="1" max="9" min="9" width="14"/>
    <col customWidth="1" max="10" min="10" width="14"/>
  </cols>
  <sheetData>
    <row r="1" spans="1:10">
      <c r="A1" s="1" t="s">
        <v>443</v>
      </c>
      <c r="B1" s="2" t="s">
        <v>444</v>
      </c>
      <c r="C1" s="2" t="s">
        <v>445</v>
      </c>
      <c r="D1" s="2" t="s">
        <v>446</v>
      </c>
      <c r="E1" s="2" t="s">
        <v>2</v>
      </c>
      <c r="F1" s="2" t="s">
        <v>70</v>
      </c>
      <c r="G1" s="2" t="s">
        <v>2</v>
      </c>
      <c r="H1" s="2" t="s">
        <v>70</v>
      </c>
      <c r="I1" s="2" t="s">
        <v>447</v>
      </c>
      <c r="J1" s="2" t="s">
        <v>448</v>
      </c>
    </row>
    <row r="2" spans="1:10">
      <c r="A2" s="3" t="s">
        <v>204</v>
      </c>
    </row>
    <row r="3" spans="1:10">
      <c r="A3" s="4" t="s">
        <v>449</v>
      </c>
      <c r="G3" s="6" t="n">
        <v>2446500</v>
      </c>
    </row>
    <row r="4" spans="1:10">
      <c r="A4" s="4" t="s">
        <v>450</v>
      </c>
      <c r="G4" s="9" t="n">
        <v>6.12</v>
      </c>
    </row>
    <row r="5" spans="1:10">
      <c r="A5" s="4" t="s">
        <v>451</v>
      </c>
    </row>
    <row r="6" spans="1:10">
      <c r="A6" s="3" t="s">
        <v>204</v>
      </c>
    </row>
    <row r="7" spans="1:10">
      <c r="A7" s="4" t="s">
        <v>452</v>
      </c>
      <c r="E7" s="7" t="n">
        <v>296000</v>
      </c>
      <c r="F7" s="7" t="n">
        <v>17000</v>
      </c>
      <c r="G7" s="7" t="n">
        <v>644000</v>
      </c>
      <c r="H7" s="7" t="n">
        <v>50000</v>
      </c>
    </row>
    <row r="8" spans="1:10">
      <c r="A8" s="4" t="s">
        <v>453</v>
      </c>
    </row>
    <row r="9" spans="1:10">
      <c r="A9" s="3" t="s">
        <v>204</v>
      </c>
    </row>
    <row r="10" spans="1:10">
      <c r="A10" s="4" t="s">
        <v>449</v>
      </c>
      <c r="B10" s="6" t="n">
        <v>100000</v>
      </c>
    </row>
    <row r="11" spans="1:10">
      <c r="A11" s="4" t="s">
        <v>450</v>
      </c>
      <c r="B11" s="7" t="n">
        <v>7</v>
      </c>
    </row>
    <row r="12" spans="1:10">
      <c r="A12" s="4" t="s">
        <v>454</v>
      </c>
    </row>
    <row r="13" spans="1:10">
      <c r="A13" s="3" t="s">
        <v>204</v>
      </c>
    </row>
    <row r="14" spans="1:10">
      <c r="A14" s="4" t="s">
        <v>449</v>
      </c>
      <c r="C14" s="6" t="n">
        <v>25000</v>
      </c>
      <c r="D14" s="6" t="n">
        <v>150000</v>
      </c>
    </row>
    <row r="15" spans="1:10">
      <c r="A15" s="4" t="s">
        <v>450</v>
      </c>
      <c r="C15" s="9" t="n">
        <v>5.15</v>
      </c>
      <c r="D15" s="9" t="n">
        <v>5.8</v>
      </c>
    </row>
    <row r="16" spans="1:10">
      <c r="A16" s="4" t="s">
        <v>455</v>
      </c>
    </row>
    <row r="17" spans="1:10">
      <c r="A17" s="3" t="s">
        <v>204</v>
      </c>
    </row>
    <row r="18" spans="1:10">
      <c r="A18" s="4" t="s">
        <v>456</v>
      </c>
      <c r="C18" s="4" t="s">
        <v>457</v>
      </c>
      <c r="D18" s="4" t="s">
        <v>457</v>
      </c>
    </row>
    <row r="19" spans="1:10">
      <c r="A19" s="4" t="s">
        <v>458</v>
      </c>
    </row>
    <row r="20" spans="1:10">
      <c r="A20" s="3" t="s">
        <v>204</v>
      </c>
    </row>
    <row r="21" spans="1:10">
      <c r="A21" s="4" t="s">
        <v>456</v>
      </c>
      <c r="C21" s="4" t="s">
        <v>457</v>
      </c>
      <c r="D21" s="4" t="s">
        <v>457</v>
      </c>
    </row>
    <row r="22" spans="1:10">
      <c r="A22" s="4" t="s">
        <v>459</v>
      </c>
    </row>
    <row r="23" spans="1:10">
      <c r="A23" s="3" t="s">
        <v>204</v>
      </c>
    </row>
    <row r="24" spans="1:10">
      <c r="A24" s="4" t="s">
        <v>449</v>
      </c>
      <c r="D24" s="6" t="n">
        <v>1671500</v>
      </c>
    </row>
    <row r="25" spans="1:10">
      <c r="A25" s="4" t="s">
        <v>450</v>
      </c>
      <c r="D25" s="9" t="n">
        <v>5.8</v>
      </c>
    </row>
    <row r="26" spans="1:10">
      <c r="A26" s="4" t="s">
        <v>460</v>
      </c>
    </row>
    <row r="27" spans="1:10">
      <c r="A27" s="3" t="s">
        <v>204</v>
      </c>
    </row>
    <row r="28" spans="1:10">
      <c r="A28" s="4" t="s">
        <v>449</v>
      </c>
      <c r="D28" s="6" t="n">
        <v>500000</v>
      </c>
    </row>
    <row r="29" spans="1:10">
      <c r="A29" s="4" t="s">
        <v>461</v>
      </c>
    </row>
    <row r="30" spans="1:10">
      <c r="A30" s="3" t="s">
        <v>204</v>
      </c>
    </row>
    <row r="31" spans="1:10">
      <c r="A31" s="4" t="s">
        <v>449</v>
      </c>
      <c r="D31" s="6" t="n">
        <v>100000</v>
      </c>
    </row>
    <row r="32" spans="1:10">
      <c r="A32" s="4" t="s">
        <v>450</v>
      </c>
      <c r="D32" s="9" t="n">
        <v>5.8</v>
      </c>
    </row>
    <row r="33" spans="1:10">
      <c r="A33" s="4" t="s">
        <v>462</v>
      </c>
    </row>
    <row r="34" spans="1:10">
      <c r="A34" s="3" t="s">
        <v>204</v>
      </c>
    </row>
    <row r="35" spans="1:10">
      <c r="A35" s="4" t="s">
        <v>449</v>
      </c>
      <c r="D35" s="6" t="n">
        <v>400000</v>
      </c>
    </row>
    <row r="36" spans="1:10">
      <c r="A36" s="4" t="s">
        <v>450</v>
      </c>
      <c r="D36" s="9" t="n">
        <v>7.5</v>
      </c>
    </row>
    <row r="37" spans="1:10">
      <c r="A37" s="4" t="s">
        <v>406</v>
      </c>
    </row>
    <row r="38" spans="1:10">
      <c r="A38" s="3" t="s">
        <v>204</v>
      </c>
    </row>
    <row r="39" spans="1:10">
      <c r="A39" s="4" t="s">
        <v>463</v>
      </c>
      <c r="E39" s="6" t="n">
        <v>2899000</v>
      </c>
      <c r="G39" s="7" t="n">
        <v>2899000</v>
      </c>
    </row>
    <row r="40" spans="1:10">
      <c r="A40" s="4" t="s">
        <v>464</v>
      </c>
      <c r="G40" s="4" t="s">
        <v>465</v>
      </c>
    </row>
    <row r="41" spans="1:10">
      <c r="A41" s="4" t="s">
        <v>466</v>
      </c>
    </row>
    <row r="42" spans="1:10">
      <c r="A42" s="3" t="s">
        <v>204</v>
      </c>
    </row>
    <row r="43" spans="1:10">
      <c r="A43" s="4" t="s">
        <v>467</v>
      </c>
      <c r="D43" s="6" t="n">
        <v>17242</v>
      </c>
    </row>
    <row r="44" spans="1:10">
      <c r="A44" s="4" t="s">
        <v>452</v>
      </c>
      <c r="E44" s="6" t="n">
        <v>793000</v>
      </c>
      <c r="F44" s="7" t="n">
        <v>1275000</v>
      </c>
      <c r="G44" s="7" t="n">
        <v>3110000</v>
      </c>
      <c r="H44" s="7" t="n">
        <v>3363000</v>
      </c>
    </row>
    <row r="45" spans="1:10">
      <c r="A45" s="4" t="s">
        <v>463</v>
      </c>
      <c r="E45" s="7" t="n">
        <v>2819000</v>
      </c>
      <c r="G45" s="7" t="n">
        <v>2819000</v>
      </c>
    </row>
    <row r="46" spans="1:10">
      <c r="A46" s="4" t="s">
        <v>464</v>
      </c>
      <c r="G46" s="4" t="s">
        <v>468</v>
      </c>
    </row>
    <row r="47" spans="1:10">
      <c r="A47" s="4" t="s">
        <v>469</v>
      </c>
    </row>
    <row r="48" spans="1:10">
      <c r="A48" s="3" t="s">
        <v>204</v>
      </c>
    </row>
    <row r="49" spans="1:10">
      <c r="A49" s="4" t="s">
        <v>467</v>
      </c>
      <c r="D49" s="6" t="n">
        <v>50000</v>
      </c>
    </row>
    <row r="50" spans="1:10">
      <c r="A50" s="4" t="s">
        <v>470</v>
      </c>
      <c r="D50" s="4" t="s">
        <v>238</v>
      </c>
    </row>
    <row r="51" spans="1:10">
      <c r="A51" s="4" t="s">
        <v>471</v>
      </c>
    </row>
    <row r="52" spans="1:10">
      <c r="A52" s="3" t="s">
        <v>204</v>
      </c>
    </row>
    <row r="53" spans="1:10">
      <c r="A53" s="4" t="s">
        <v>456</v>
      </c>
      <c r="D53" s="4" t="s">
        <v>472</v>
      </c>
    </row>
    <row r="54" spans="1:10">
      <c r="A54" s="4" t="s">
        <v>473</v>
      </c>
    </row>
    <row r="55" spans="1:10">
      <c r="A55" s="3" t="s">
        <v>204</v>
      </c>
    </row>
    <row r="56" spans="1:10">
      <c r="A56" s="4" t="s">
        <v>456</v>
      </c>
      <c r="D56" s="4" t="s">
        <v>472</v>
      </c>
    </row>
    <row r="57" spans="1:10">
      <c r="A57" s="4" t="s">
        <v>474</v>
      </c>
    </row>
    <row r="58" spans="1:10">
      <c r="A58" s="3" t="s">
        <v>204</v>
      </c>
    </row>
    <row r="59" spans="1:10">
      <c r="A59" s="4" t="s">
        <v>456</v>
      </c>
      <c r="D59" s="4" t="s">
        <v>472</v>
      </c>
    </row>
    <row r="60" spans="1:10">
      <c r="A60" s="4" t="s">
        <v>475</v>
      </c>
    </row>
    <row r="61" spans="1:10">
      <c r="A61" s="3" t="s">
        <v>204</v>
      </c>
    </row>
    <row r="62" spans="1:10">
      <c r="A62" s="4" t="s">
        <v>456</v>
      </c>
      <c r="D62" s="4" t="s">
        <v>472</v>
      </c>
    </row>
    <row r="63" spans="1:10">
      <c r="A63" s="4" t="s">
        <v>476</v>
      </c>
    </row>
    <row r="64" spans="1:10">
      <c r="A64" s="3" t="s">
        <v>204</v>
      </c>
    </row>
    <row r="65" spans="1:10">
      <c r="A65" s="4" t="s">
        <v>467</v>
      </c>
      <c r="C65" s="6" t="n">
        <v>8000</v>
      </c>
      <c r="D65" s="6" t="n">
        <v>48000</v>
      </c>
    </row>
    <row r="66" spans="1:10">
      <c r="A66" s="4" t="s">
        <v>470</v>
      </c>
      <c r="D66" s="4" t="s">
        <v>477</v>
      </c>
    </row>
    <row r="67" spans="1:10">
      <c r="A67" s="4" t="s">
        <v>478</v>
      </c>
    </row>
    <row r="68" spans="1:10">
      <c r="A68" s="3" t="s">
        <v>204</v>
      </c>
    </row>
    <row r="69" spans="1:10">
      <c r="A69" s="4" t="s">
        <v>456</v>
      </c>
      <c r="C69" s="4" t="s">
        <v>457</v>
      </c>
      <c r="D69" s="4" t="s">
        <v>457</v>
      </c>
    </row>
    <row r="70" spans="1:10">
      <c r="A70" s="4" t="s">
        <v>479</v>
      </c>
    </row>
    <row r="71" spans="1:10">
      <c r="A71" s="3" t="s">
        <v>204</v>
      </c>
    </row>
    <row r="72" spans="1:10">
      <c r="A72" s="4" t="s">
        <v>456</v>
      </c>
      <c r="C72" s="4" t="s">
        <v>457</v>
      </c>
      <c r="D72" s="4" t="s">
        <v>457</v>
      </c>
    </row>
    <row r="73" spans="1:10">
      <c r="A73" s="4" t="s">
        <v>480</v>
      </c>
    </row>
    <row r="74" spans="1:10">
      <c r="A74" s="3" t="s">
        <v>204</v>
      </c>
    </row>
    <row r="75" spans="1:10">
      <c r="A75" s="4" t="s">
        <v>467</v>
      </c>
      <c r="D75" s="6" t="n">
        <v>150001</v>
      </c>
    </row>
    <row r="76" spans="1:10">
      <c r="A76" s="4" t="s">
        <v>470</v>
      </c>
      <c r="D76" s="4" t="s">
        <v>481</v>
      </c>
    </row>
    <row r="77" spans="1:10">
      <c r="A77" s="4" t="s">
        <v>482</v>
      </c>
    </row>
    <row r="78" spans="1:10">
      <c r="A78" s="3" t="s">
        <v>204</v>
      </c>
    </row>
    <row r="79" spans="1:10">
      <c r="A79" s="4" t="s">
        <v>483</v>
      </c>
      <c r="E79" s="6" t="n">
        <v>5743263</v>
      </c>
      <c r="G79" s="6" t="n">
        <v>5743263</v>
      </c>
      <c r="I79" s="6" t="n">
        <v>10000000</v>
      </c>
      <c r="J79" s="6" t="n">
        <v>5000000</v>
      </c>
    </row>
    <row r="80" spans="1:10">
      <c r="A80" s="4" t="s">
        <v>484</v>
      </c>
      <c r="E80" s="6" t="n">
        <v>10487006</v>
      </c>
      <c r="G80" s="6" t="n">
        <v>10487006</v>
      </c>
    </row>
    <row r="81" spans="1:10">
      <c r="A81" s="4" t="s">
        <v>485</v>
      </c>
      <c r="E81" s="6" t="n">
        <v>13000000</v>
      </c>
      <c r="G81" s="6" t="n">
        <v>13000000</v>
      </c>
      <c r="J81" s="6" t="n">
        <v>800000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50"/>
    <col customWidth="1" max="2" min="2" width="15"/>
    <col customWidth="1" max="3" min="3" width="14"/>
    <col customWidth="1" max="4" min="4" width="15"/>
    <col customWidth="1" max="5" min="5" width="14"/>
  </cols>
  <sheetData>
    <row r="1" spans="1:5">
      <c r="A1" s="1" t="s">
        <v>486</v>
      </c>
      <c r="B1" s="2" t="s">
        <v>69</v>
      </c>
      <c r="D1" s="2" t="s">
        <v>1</v>
      </c>
    </row>
    <row r="2" spans="1:5">
      <c r="B2" s="2" t="s">
        <v>2</v>
      </c>
      <c r="C2" s="2" t="s">
        <v>70</v>
      </c>
      <c r="D2" s="2" t="s">
        <v>2</v>
      </c>
      <c r="E2" s="2" t="s">
        <v>70</v>
      </c>
    </row>
    <row r="3" spans="1:5">
      <c r="A3" s="3" t="s">
        <v>487</v>
      </c>
    </row>
    <row r="4" spans="1:5">
      <c r="A4" s="4" t="s">
        <v>488</v>
      </c>
      <c r="B4" s="6" t="n">
        <v>18692775</v>
      </c>
      <c r="C4" s="6" t="n">
        <v>17187272</v>
      </c>
      <c r="D4" s="6" t="n">
        <v>18608034</v>
      </c>
      <c r="E4" s="6" t="n">
        <v>15380609</v>
      </c>
    </row>
    <row r="5" spans="1:5">
      <c r="A5" s="4" t="s">
        <v>489</v>
      </c>
      <c r="B5" s="6" t="n">
        <v>19068011</v>
      </c>
      <c r="C5" s="6" t="n">
        <v>18278182</v>
      </c>
      <c r="D5" s="6" t="n">
        <v>18608034</v>
      </c>
      <c r="E5" s="6" t="n">
        <v>16471519</v>
      </c>
    </row>
    <row r="6" spans="1:5">
      <c r="A6" s="4" t="s">
        <v>406</v>
      </c>
    </row>
    <row r="7" spans="1:5">
      <c r="A7" s="3" t="s">
        <v>487</v>
      </c>
    </row>
    <row r="8" spans="1:5">
      <c r="A8" s="4" t="s">
        <v>490</v>
      </c>
      <c r="B8" s="6" t="n">
        <v>5948</v>
      </c>
      <c r="C8" s="6" t="n">
        <v>128618</v>
      </c>
      <c r="D8" s="6" t="n">
        <v>0</v>
      </c>
      <c r="E8" s="6" t="n">
        <v>128618</v>
      </c>
    </row>
    <row r="9" spans="1:5">
      <c r="A9" s="4" t="s">
        <v>491</v>
      </c>
    </row>
    <row r="10" spans="1:5">
      <c r="A10" s="3" t="s">
        <v>487</v>
      </c>
    </row>
    <row r="11" spans="1:5">
      <c r="A11" s="4" t="s">
        <v>490</v>
      </c>
      <c r="B11" s="6" t="n">
        <v>369288</v>
      </c>
      <c r="C11" s="6" t="n">
        <v>962292</v>
      </c>
      <c r="D11" s="6" t="n">
        <v>0</v>
      </c>
      <c r="E11" s="6" t="n">
        <v>962292</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92</v>
      </c>
      <c r="B1" s="2" t="s">
        <v>69</v>
      </c>
      <c r="D1" s="2" t="s">
        <v>1</v>
      </c>
    </row>
    <row r="2" spans="1:5">
      <c r="B2" s="2" t="s">
        <v>2</v>
      </c>
      <c r="C2" s="2" t="s">
        <v>70</v>
      </c>
      <c r="D2" s="2" t="s">
        <v>2</v>
      </c>
      <c r="E2" s="2" t="s">
        <v>70</v>
      </c>
    </row>
    <row r="3" spans="1:5">
      <c r="A3" s="4" t="s">
        <v>493</v>
      </c>
    </row>
    <row r="4" spans="1:5">
      <c r="A4" s="3" t="s">
        <v>494</v>
      </c>
    </row>
    <row r="5" spans="1:5">
      <c r="A5" s="4" t="s">
        <v>495</v>
      </c>
      <c r="B5" s="6" t="n">
        <v>3338000</v>
      </c>
      <c r="C5" s="6" t="n">
        <v>750000</v>
      </c>
      <c r="D5" s="6" t="n">
        <v>4743743</v>
      </c>
      <c r="E5" s="6" t="n">
        <v>75000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15"/>
    <col customWidth="1" max="5" min="5" width="14"/>
  </cols>
  <sheetData>
    <row r="1" spans="1:5">
      <c r="A1" s="1" t="s">
        <v>496</v>
      </c>
      <c r="B1" s="2" t="s">
        <v>69</v>
      </c>
      <c r="D1" s="2" t="s">
        <v>1</v>
      </c>
    </row>
    <row r="2" spans="1:5">
      <c r="B2" s="2" t="s">
        <v>2</v>
      </c>
      <c r="C2" s="2" t="s">
        <v>70</v>
      </c>
      <c r="D2" s="2" t="s">
        <v>2</v>
      </c>
      <c r="E2" s="2" t="s">
        <v>70</v>
      </c>
    </row>
    <row r="3" spans="1:5">
      <c r="A3" s="3" t="s">
        <v>497</v>
      </c>
    </row>
    <row r="4" spans="1:5">
      <c r="A4" s="4" t="s">
        <v>498</v>
      </c>
      <c r="E4" s="7" t="n">
        <v>3000</v>
      </c>
    </row>
    <row r="5" spans="1:5">
      <c r="A5" s="4" t="s">
        <v>499</v>
      </c>
      <c r="B5" s="4" t="s">
        <v>500</v>
      </c>
      <c r="C5" s="4" t="s">
        <v>501</v>
      </c>
      <c r="D5" s="4" t="s">
        <v>502</v>
      </c>
      <c r="E5" s="4" t="s">
        <v>503</v>
      </c>
    </row>
    <row r="6" spans="1:5">
      <c r="A6" s="4" t="s">
        <v>504</v>
      </c>
      <c r="B6" s="7" t="n">
        <v>256</v>
      </c>
      <c r="C6" s="7" t="n">
        <v>51</v>
      </c>
      <c r="D6" s="7" t="n">
        <v>-3</v>
      </c>
      <c r="E6" s="7" t="n">
        <v>35</v>
      </c>
    </row>
    <row r="7" spans="1:5">
      <c r="A7" s="4" t="s">
        <v>505</v>
      </c>
      <c r="B7" s="4" t="s">
        <v>506</v>
      </c>
      <c r="C7" s="4" t="s">
        <v>507</v>
      </c>
      <c r="D7" s="4" t="s">
        <v>508</v>
      </c>
      <c r="E7" s="4" t="s">
        <v>509</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10</v>
      </c>
      <c r="B1" s="2" t="s">
        <v>69</v>
      </c>
      <c r="D1" s="2" t="s">
        <v>1</v>
      </c>
    </row>
    <row r="2" spans="1:5">
      <c r="B2" s="2" t="s">
        <v>2</v>
      </c>
      <c r="C2" s="2" t="s">
        <v>70</v>
      </c>
      <c r="D2" s="2" t="s">
        <v>2</v>
      </c>
      <c r="E2" s="2" t="s">
        <v>70</v>
      </c>
    </row>
    <row r="3" spans="1:5">
      <c r="A3" s="3" t="s">
        <v>511</v>
      </c>
    </row>
    <row r="4" spans="1:5">
      <c r="A4" s="4" t="s">
        <v>512</v>
      </c>
      <c r="B4" s="7" t="n">
        <v>0</v>
      </c>
      <c r="C4" s="7" t="n">
        <v>0</v>
      </c>
      <c r="D4" s="7" t="n">
        <v>0</v>
      </c>
      <c r="E4" s="7" t="n">
        <v>287</v>
      </c>
    </row>
    <row r="5" spans="1:5">
      <c r="A5" s="4" t="s">
        <v>513</v>
      </c>
      <c r="B5" s="6" t="n">
        <v>0</v>
      </c>
      <c r="C5" s="6" t="n">
        <v>0</v>
      </c>
      <c r="D5" s="6" t="n">
        <v>0</v>
      </c>
      <c r="E5" s="6" t="n">
        <v>-221</v>
      </c>
    </row>
    <row r="6" spans="1:5">
      <c r="A6" s="4" t="s">
        <v>77</v>
      </c>
      <c r="B6" s="6" t="n">
        <v>0</v>
      </c>
      <c r="C6" s="6" t="n">
        <v>-1</v>
      </c>
      <c r="D6" s="6" t="n">
        <v>0</v>
      </c>
      <c r="E6" s="6" t="n">
        <v>-267</v>
      </c>
    </row>
    <row r="7" spans="1:5">
      <c r="A7" s="4" t="s">
        <v>514</v>
      </c>
      <c r="B7" s="6" t="n">
        <v>0</v>
      </c>
      <c r="C7" s="6" t="n">
        <v>-32</v>
      </c>
      <c r="D7" s="6" t="n">
        <v>0</v>
      </c>
      <c r="E7" s="6" t="n">
        <v>-273</v>
      </c>
    </row>
    <row r="8" spans="1:5">
      <c r="A8" s="4" t="s">
        <v>515</v>
      </c>
      <c r="B8" s="6" t="n">
        <v>0</v>
      </c>
      <c r="C8" s="6" t="n">
        <v>19</v>
      </c>
      <c r="D8" s="6" t="n">
        <v>0</v>
      </c>
      <c r="E8" s="6" t="n">
        <v>193</v>
      </c>
    </row>
    <row r="9" spans="1:5">
      <c r="A9" s="4" t="s">
        <v>96</v>
      </c>
      <c r="B9" s="7" t="n">
        <v>0</v>
      </c>
      <c r="C9" s="7" t="n">
        <v>-14</v>
      </c>
      <c r="D9" s="7" t="n">
        <v>0</v>
      </c>
      <c r="E9" s="7" t="n">
        <v>-281</v>
      </c>
    </row>
    <row r="10" spans="1:5">
      <c r="A10" s="3" t="s">
        <v>516</v>
      </c>
    </row>
    <row r="11" spans="1:5">
      <c r="A11" s="4" t="s">
        <v>517</v>
      </c>
      <c r="B11" s="7" t="n">
        <v>0</v>
      </c>
      <c r="C11" s="7" t="n">
        <v>0</v>
      </c>
      <c r="D11" s="7" t="n">
        <v>0</v>
      </c>
      <c r="E11" s="9" t="n">
        <v>-0.02</v>
      </c>
    </row>
    <row r="12" spans="1:5">
      <c r="A12" s="4" t="s">
        <v>518</v>
      </c>
      <c r="B12" s="7" t="n">
        <v>0</v>
      </c>
      <c r="C12" s="7" t="n">
        <v>0</v>
      </c>
      <c r="D12" s="7" t="n">
        <v>0</v>
      </c>
      <c r="E12" s="9" t="n">
        <v>-0.02</v>
      </c>
    </row>
    <row r="13" spans="1:5">
      <c r="A13" s="3" t="s">
        <v>519</v>
      </c>
    </row>
    <row r="14" spans="1:5">
      <c r="A14" s="4" t="s">
        <v>520</v>
      </c>
      <c r="B14" s="6" t="n">
        <v>18692775</v>
      </c>
      <c r="C14" s="6" t="n">
        <v>17187272</v>
      </c>
      <c r="D14" s="6" t="n">
        <v>18608034</v>
      </c>
      <c r="E14" s="6" t="n">
        <v>15380609</v>
      </c>
    </row>
    <row r="15" spans="1:5">
      <c r="A15" s="4" t="s">
        <v>521</v>
      </c>
      <c r="B15" s="6" t="n">
        <v>19068011</v>
      </c>
      <c r="C15" s="6" t="n">
        <v>18278182</v>
      </c>
      <c r="D15" s="6" t="n">
        <v>18608034</v>
      </c>
      <c r="E15" s="6" t="n">
        <v>16471519</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9"/>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r="1" spans="1:5">
      <c r="A1" s="1" t="s">
        <v>68</v>
      </c>
      <c r="B1" s="2" t="s">
        <v>69</v>
      </c>
      <c r="D1" s="2" t="s">
        <v>1</v>
      </c>
    </row>
    <row r="2" spans="1:5">
      <c r="B2" s="2" t="s">
        <v>2</v>
      </c>
      <c r="C2" s="2" t="s">
        <v>70</v>
      </c>
      <c r="D2" s="2" t="s">
        <v>2</v>
      </c>
      <c r="E2" s="2" t="s">
        <v>70</v>
      </c>
    </row>
    <row r="3" spans="1:5">
      <c r="A3" s="3" t="s">
        <v>71</v>
      </c>
    </row>
    <row r="4" spans="1:5">
      <c r="A4" s="4" t="s">
        <v>72</v>
      </c>
      <c r="B4" s="7" t="n">
        <v>8311</v>
      </c>
      <c r="C4" s="7" t="n">
        <v>7289</v>
      </c>
      <c r="D4" s="7" t="n">
        <v>25748</v>
      </c>
      <c r="E4" s="7" t="n">
        <v>20082</v>
      </c>
    </row>
    <row r="5" spans="1:5">
      <c r="A5" s="4" t="s">
        <v>73</v>
      </c>
      <c r="B5" s="6" t="n">
        <v>20</v>
      </c>
      <c r="C5" s="6" t="n">
        <v>47</v>
      </c>
      <c r="D5" s="6" t="n">
        <v>91</v>
      </c>
      <c r="E5" s="6" t="n">
        <v>166</v>
      </c>
    </row>
    <row r="6" spans="1:5">
      <c r="A6" s="4" t="s">
        <v>74</v>
      </c>
      <c r="B6" s="6" t="n">
        <v>8331</v>
      </c>
      <c r="C6" s="6" t="n">
        <v>7336</v>
      </c>
      <c r="D6" s="6" t="n">
        <v>25839</v>
      </c>
      <c r="E6" s="6" t="n">
        <v>20248</v>
      </c>
    </row>
    <row r="7" spans="1:5">
      <c r="A7" s="4" t="s">
        <v>75</v>
      </c>
      <c r="B7" s="6" t="n">
        <v>41</v>
      </c>
      <c r="C7" s="6" t="n">
        <v>51</v>
      </c>
      <c r="D7" s="6" t="n">
        <v>147</v>
      </c>
      <c r="E7" s="6" t="n">
        <v>131</v>
      </c>
    </row>
    <row r="8" spans="1:5">
      <c r="A8" s="4" t="s">
        <v>76</v>
      </c>
      <c r="B8" s="6" t="n">
        <v>8290</v>
      </c>
      <c r="C8" s="6" t="n">
        <v>7285</v>
      </c>
      <c r="D8" s="6" t="n">
        <v>25692</v>
      </c>
      <c r="E8" s="6" t="n">
        <v>20117</v>
      </c>
    </row>
    <row r="9" spans="1:5">
      <c r="A9" s="3" t="s">
        <v>77</v>
      </c>
    </row>
    <row r="10" spans="1:5">
      <c r="A10" s="4" t="s">
        <v>78</v>
      </c>
      <c r="B10" s="6" t="n">
        <v>4054</v>
      </c>
      <c r="C10" s="6" t="n">
        <v>3463</v>
      </c>
      <c r="D10" s="6" t="n">
        <v>12481</v>
      </c>
      <c r="E10" s="6" t="n">
        <v>9639</v>
      </c>
    </row>
    <row r="11" spans="1:5">
      <c r="A11" s="4" t="s">
        <v>79</v>
      </c>
      <c r="B11" s="6" t="n">
        <v>779</v>
      </c>
      <c r="C11" s="6" t="n">
        <v>669</v>
      </c>
      <c r="D11" s="6" t="n">
        <v>2439</v>
      </c>
      <c r="E11" s="6" t="n">
        <v>1761</v>
      </c>
    </row>
    <row r="12" spans="1:5">
      <c r="A12" s="4" t="s">
        <v>80</v>
      </c>
      <c r="B12" s="6" t="n">
        <v>1145</v>
      </c>
      <c r="C12" s="6" t="n">
        <v>961</v>
      </c>
      <c r="D12" s="6" t="n">
        <v>4439</v>
      </c>
      <c r="E12" s="6" t="n">
        <v>2482</v>
      </c>
    </row>
    <row r="13" spans="1:5">
      <c r="A13" s="4" t="s">
        <v>81</v>
      </c>
      <c r="B13" s="6" t="n">
        <v>1089</v>
      </c>
      <c r="C13" s="6" t="n">
        <v>1292</v>
      </c>
      <c r="D13" s="6" t="n">
        <v>3754</v>
      </c>
      <c r="E13" s="6" t="n">
        <v>3413</v>
      </c>
    </row>
    <row r="14" spans="1:5">
      <c r="A14" s="4" t="s">
        <v>82</v>
      </c>
      <c r="B14" s="6" t="n">
        <v>387</v>
      </c>
      <c r="C14" s="6" t="n">
        <v>373</v>
      </c>
      <c r="D14" s="6" t="n">
        <v>1172</v>
      </c>
      <c r="E14" s="6" t="n">
        <v>953</v>
      </c>
    </row>
    <row r="15" spans="1:5">
      <c r="A15" s="4" t="s">
        <v>83</v>
      </c>
      <c r="B15" s="6" t="n">
        <v>7454</v>
      </c>
      <c r="C15" s="6" t="n">
        <v>6758</v>
      </c>
      <c r="D15" s="6" t="n">
        <v>24285</v>
      </c>
      <c r="E15" s="6" t="n">
        <v>18248</v>
      </c>
    </row>
    <row r="16" spans="1:5">
      <c r="A16" s="3" t="s">
        <v>84</v>
      </c>
    </row>
    <row r="17" spans="1:5">
      <c r="A17" s="4" t="s">
        <v>85</v>
      </c>
      <c r="B17" s="6" t="n">
        <v>0</v>
      </c>
      <c r="C17" s="6" t="n">
        <v>0</v>
      </c>
      <c r="D17" s="6" t="n">
        <v>0</v>
      </c>
      <c r="E17" s="6" t="n">
        <v>-3000</v>
      </c>
    </row>
    <row r="18" spans="1:5">
      <c r="A18" s="4" t="s">
        <v>86</v>
      </c>
      <c r="B18" s="6" t="n">
        <v>0</v>
      </c>
      <c r="C18" s="6" t="n">
        <v>0</v>
      </c>
      <c r="D18" s="6" t="n">
        <v>0</v>
      </c>
      <c r="E18" s="6" t="n">
        <v>1371</v>
      </c>
    </row>
    <row r="19" spans="1:5">
      <c r="A19" s="4" t="s">
        <v>87</v>
      </c>
      <c r="B19" s="6" t="n">
        <v>0</v>
      </c>
      <c r="C19" s="6" t="n">
        <v>0</v>
      </c>
      <c r="D19" s="6" t="n">
        <v>0</v>
      </c>
      <c r="E19" s="6" t="n">
        <v>-1629</v>
      </c>
    </row>
    <row r="20" spans="1:5">
      <c r="A20" s="4" t="s">
        <v>88</v>
      </c>
      <c r="B20" s="6" t="n">
        <v>836</v>
      </c>
      <c r="C20" s="6" t="n">
        <v>527</v>
      </c>
      <c r="D20" s="6" t="n">
        <v>1407</v>
      </c>
      <c r="E20" s="6" t="n">
        <v>3498</v>
      </c>
    </row>
    <row r="21" spans="1:5">
      <c r="A21" s="3" t="s">
        <v>89</v>
      </c>
    </row>
    <row r="22" spans="1:5">
      <c r="A22" s="4" t="s">
        <v>90</v>
      </c>
      <c r="B22" s="6" t="n">
        <v>340</v>
      </c>
      <c r="C22" s="6" t="n">
        <v>304</v>
      </c>
      <c r="D22" s="6" t="n">
        <v>1003</v>
      </c>
      <c r="E22" s="6" t="n">
        <v>925</v>
      </c>
    </row>
    <row r="23" spans="1:5">
      <c r="A23" s="4" t="s">
        <v>91</v>
      </c>
      <c r="B23" s="6" t="n">
        <v>122</v>
      </c>
      <c r="C23" s="6" t="n">
        <v>128</v>
      </c>
      <c r="D23" s="6" t="n">
        <v>424</v>
      </c>
      <c r="E23" s="6" t="n">
        <v>451</v>
      </c>
    </row>
    <row r="24" spans="1:5">
      <c r="A24" s="4" t="s">
        <v>92</v>
      </c>
      <c r="B24" s="6" t="n">
        <v>462</v>
      </c>
      <c r="C24" s="6" t="n">
        <v>432</v>
      </c>
      <c r="D24" s="6" t="n">
        <v>1427</v>
      </c>
      <c r="E24" s="6" t="n">
        <v>1376</v>
      </c>
    </row>
    <row r="25" spans="1:5">
      <c r="A25" s="4" t="s">
        <v>93</v>
      </c>
      <c r="B25" s="6" t="n">
        <v>374</v>
      </c>
      <c r="C25" s="6" t="n">
        <v>95</v>
      </c>
      <c r="D25" s="6" t="n">
        <v>-20</v>
      </c>
      <c r="E25" s="6" t="n">
        <v>2122</v>
      </c>
    </row>
    <row r="26" spans="1:5">
      <c r="A26" s="4" t="s">
        <v>94</v>
      </c>
      <c r="B26" s="6" t="n">
        <v>256</v>
      </c>
      <c r="C26" s="6" t="n">
        <v>51</v>
      </c>
      <c r="D26" s="6" t="n">
        <v>-3</v>
      </c>
      <c r="E26" s="6" t="n">
        <v>35</v>
      </c>
    </row>
    <row r="27" spans="1:5">
      <c r="A27" s="4" t="s">
        <v>95</v>
      </c>
      <c r="B27" s="6" t="n">
        <v>118</v>
      </c>
      <c r="C27" s="6" t="n">
        <v>44</v>
      </c>
      <c r="D27" s="6" t="n">
        <v>-17</v>
      </c>
      <c r="E27" s="6" t="n">
        <v>2087</v>
      </c>
    </row>
    <row r="28" spans="1:5">
      <c r="A28" s="4" t="s">
        <v>96</v>
      </c>
      <c r="B28" s="6" t="n">
        <v>0</v>
      </c>
      <c r="C28" s="6" t="n">
        <v>-14</v>
      </c>
      <c r="D28" s="6" t="n">
        <v>0</v>
      </c>
      <c r="E28" s="6" t="n">
        <v>-281</v>
      </c>
    </row>
    <row r="29" spans="1:5">
      <c r="A29" s="4" t="s">
        <v>97</v>
      </c>
      <c r="B29" s="7" t="n">
        <v>118</v>
      </c>
      <c r="C29" s="7" t="n">
        <v>30</v>
      </c>
      <c r="D29" s="7" t="n">
        <v>-17</v>
      </c>
      <c r="E29" s="7" t="n">
        <v>1806</v>
      </c>
    </row>
    <row r="30" spans="1:5">
      <c r="A30" s="3" t="s">
        <v>98</v>
      </c>
    </row>
    <row r="31" spans="1:5">
      <c r="A31" s="4" t="s">
        <v>99</v>
      </c>
      <c r="B31" s="9" t="n">
        <v>0.01</v>
      </c>
      <c r="C31" s="7" t="n">
        <v>0</v>
      </c>
      <c r="D31" s="7" t="n">
        <v>0</v>
      </c>
      <c r="E31" s="9" t="n">
        <v>0.14</v>
      </c>
    </row>
    <row r="32" spans="1:5">
      <c r="A32" s="4" t="s">
        <v>100</v>
      </c>
      <c r="B32" s="6" t="n">
        <v>0</v>
      </c>
      <c r="C32" s="6" t="n">
        <v>0</v>
      </c>
      <c r="D32" s="6" t="n">
        <v>0</v>
      </c>
      <c r="E32" s="10" t="n">
        <v>-0.02</v>
      </c>
    </row>
    <row r="33" spans="1:5">
      <c r="A33" s="4" t="s">
        <v>97</v>
      </c>
      <c r="B33" s="10" t="n">
        <v>0.01</v>
      </c>
      <c r="C33" s="6" t="n">
        <v>0</v>
      </c>
      <c r="D33" s="6" t="n">
        <v>0</v>
      </c>
      <c r="E33" s="10" t="n">
        <v>0.12</v>
      </c>
    </row>
    <row r="34" spans="1:5">
      <c r="A34" s="3" t="s">
        <v>98</v>
      </c>
    </row>
    <row r="35" spans="1:5">
      <c r="A35" s="4" t="s">
        <v>99</v>
      </c>
      <c r="B35" s="10" t="n">
        <v>0.01</v>
      </c>
      <c r="C35" s="6" t="n">
        <v>0</v>
      </c>
      <c r="D35" s="6" t="n">
        <v>0</v>
      </c>
      <c r="E35" s="10" t="n">
        <v>0.13</v>
      </c>
    </row>
    <row r="36" spans="1:5">
      <c r="A36" s="4" t="s">
        <v>100</v>
      </c>
      <c r="B36" s="6" t="n">
        <v>0</v>
      </c>
      <c r="C36" s="6" t="n">
        <v>0</v>
      </c>
      <c r="D36" s="6" t="n">
        <v>0</v>
      </c>
      <c r="E36" s="10" t="n">
        <v>-0.02</v>
      </c>
    </row>
    <row r="37" spans="1:5">
      <c r="A37" s="4" t="s">
        <v>97</v>
      </c>
      <c r="B37" s="9" t="n">
        <v>0.01</v>
      </c>
      <c r="C37" s="7" t="n">
        <v>0</v>
      </c>
      <c r="D37" s="7" t="n">
        <v>0</v>
      </c>
      <c r="E37" s="9" t="n">
        <v>0.11</v>
      </c>
    </row>
    <row r="38" spans="1:5">
      <c r="A38" s="4" t="s">
        <v>101</v>
      </c>
      <c r="B38" s="6" t="n">
        <v>18692775</v>
      </c>
      <c r="C38" s="6" t="n">
        <v>17187272</v>
      </c>
      <c r="D38" s="6" t="n">
        <v>18608034</v>
      </c>
      <c r="E38" s="6" t="n">
        <v>15380609</v>
      </c>
    </row>
    <row r="39" spans="1:5">
      <c r="A39" s="4" t="s">
        <v>102</v>
      </c>
      <c r="B39" s="6" t="n">
        <v>19068011</v>
      </c>
      <c r="C39" s="6" t="n">
        <v>18278182</v>
      </c>
      <c r="D39" s="6" t="n">
        <v>18608034</v>
      </c>
      <c r="E39" s="6" t="n">
        <v>1647151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H29"/>
  <sheetViews>
    <sheetView workbookViewId="0">
      <selection activeCell="A1" sqref="A1"/>
    </sheetView>
  </sheetViews>
  <sheetFormatPr baseColWidth="10" defaultRowHeight="15"/>
  <cols>
    <col customWidth="1" max="1" min="1" width="69"/>
    <col customWidth="1" max="2" min="2" width="16"/>
    <col customWidth="1" max="3" min="3" width="14"/>
    <col customWidth="1" max="4" min="4" width="15"/>
    <col customWidth="1" max="5" min="5" width="14"/>
    <col customWidth="1" max="6" min="6" width="15"/>
    <col customWidth="1" max="7" min="7" width="14"/>
    <col customWidth="1" max="8" min="8" width="14"/>
  </cols>
  <sheetData>
    <row r="1" spans="1:8">
      <c r="A1" s="1" t="s">
        <v>522</v>
      </c>
      <c r="B1" s="2" t="s">
        <v>283</v>
      </c>
      <c r="D1" s="2" t="s">
        <v>69</v>
      </c>
      <c r="F1" s="2" t="s">
        <v>1</v>
      </c>
    </row>
    <row r="2" spans="1:8">
      <c r="B2" s="2" t="s">
        <v>523</v>
      </c>
      <c r="C2" s="2" t="s">
        <v>524</v>
      </c>
      <c r="D2" s="2" t="s">
        <v>2</v>
      </c>
      <c r="E2" s="2" t="s">
        <v>70</v>
      </c>
      <c r="F2" s="2" t="s">
        <v>2</v>
      </c>
      <c r="G2" s="2" t="s">
        <v>70</v>
      </c>
      <c r="H2" s="2" t="s">
        <v>525</v>
      </c>
    </row>
    <row r="3" spans="1:8">
      <c r="A3" s="3" t="s">
        <v>526</v>
      </c>
    </row>
    <row r="4" spans="1:8">
      <c r="A4" s="4" t="s">
        <v>527</v>
      </c>
      <c r="D4" s="7" t="n">
        <v>28000</v>
      </c>
      <c r="E4" s="7" t="n">
        <v>15000</v>
      </c>
      <c r="F4" s="7" t="n">
        <v>91000</v>
      </c>
      <c r="G4" s="7" t="n">
        <v>15000</v>
      </c>
    </row>
    <row r="5" spans="1:8">
      <c r="A5" s="4" t="s">
        <v>237</v>
      </c>
    </row>
    <row r="6" spans="1:8">
      <c r="A6" s="3" t="s">
        <v>526</v>
      </c>
    </row>
    <row r="7" spans="1:8">
      <c r="A7" s="4" t="s">
        <v>528</v>
      </c>
      <c r="H7" s="7" t="n">
        <v>250000</v>
      </c>
    </row>
    <row r="8" spans="1:8">
      <c r="A8" s="4" t="s">
        <v>529</v>
      </c>
      <c r="H8" s="6" t="n">
        <v>750000</v>
      </c>
    </row>
    <row r="9" spans="1:8">
      <c r="A9" s="4" t="s">
        <v>530</v>
      </c>
      <c r="H9" s="6" t="n">
        <v>750000</v>
      </c>
    </row>
    <row r="10" spans="1:8">
      <c r="A10" s="4" t="s">
        <v>531</v>
      </c>
      <c r="H10" s="6" t="n">
        <v>1500000</v>
      </c>
    </row>
    <row r="11" spans="1:8">
      <c r="A11" s="4" t="s">
        <v>532</v>
      </c>
      <c r="H11" s="7" t="n">
        <v>1750000</v>
      </c>
    </row>
    <row r="12" spans="1:8">
      <c r="A12" s="4" t="s">
        <v>533</v>
      </c>
      <c r="B12" s="4" t="s">
        <v>534</v>
      </c>
    </row>
    <row r="13" spans="1:8">
      <c r="A13" s="4" t="s">
        <v>535</v>
      </c>
      <c r="F13" s="4" t="s">
        <v>457</v>
      </c>
    </row>
    <row r="14" spans="1:8">
      <c r="A14" s="4" t="s">
        <v>536</v>
      </c>
    </row>
    <row r="15" spans="1:8">
      <c r="A15" s="3" t="s">
        <v>526</v>
      </c>
    </row>
    <row r="16" spans="1:8">
      <c r="A16" s="4" t="s">
        <v>537</v>
      </c>
      <c r="E16" s="6" t="n">
        <v>16000</v>
      </c>
      <c r="G16" s="6" t="n">
        <v>32000</v>
      </c>
    </row>
    <row r="17" spans="1:8">
      <c r="A17" s="4" t="s">
        <v>538</v>
      </c>
      <c r="C17" s="7" t="n">
        <v>163000</v>
      </c>
    </row>
    <row r="18" spans="1:8">
      <c r="A18" s="4" t="s">
        <v>539</v>
      </c>
    </row>
    <row r="19" spans="1:8">
      <c r="A19" s="3" t="s">
        <v>526</v>
      </c>
    </row>
    <row r="20" spans="1:8">
      <c r="A20" s="4" t="s">
        <v>537</v>
      </c>
      <c r="D20" s="7" t="n">
        <v>0</v>
      </c>
      <c r="E20" s="6" t="n">
        <v>0</v>
      </c>
      <c r="F20" s="7" t="n">
        <v>1000</v>
      </c>
      <c r="G20" s="6" t="n">
        <v>11000</v>
      </c>
    </row>
    <row r="21" spans="1:8">
      <c r="A21" s="4" t="s">
        <v>540</v>
      </c>
    </row>
    <row r="22" spans="1:8">
      <c r="A22" s="3" t="s">
        <v>526</v>
      </c>
    </row>
    <row r="23" spans="1:8">
      <c r="A23" s="4" t="s">
        <v>541</v>
      </c>
      <c r="E23" s="7" t="n">
        <v>62500</v>
      </c>
      <c r="G23" s="6" t="n">
        <v>75000</v>
      </c>
    </row>
    <row r="24" spans="1:8">
      <c r="A24" s="4" t="s">
        <v>542</v>
      </c>
    </row>
    <row r="25" spans="1:8">
      <c r="A25" s="3" t="s">
        <v>526</v>
      </c>
    </row>
    <row r="26" spans="1:8">
      <c r="A26" s="4" t="s">
        <v>541</v>
      </c>
      <c r="G26" s="7" t="n">
        <v>75000</v>
      </c>
    </row>
    <row r="27" spans="1:8">
      <c r="A27" s="4" t="s">
        <v>543</v>
      </c>
    </row>
    <row r="28" spans="1:8">
      <c r="A28" s="3" t="s">
        <v>526</v>
      </c>
    </row>
    <row r="29" spans="1:8">
      <c r="A29" s="4" t="s">
        <v>544</v>
      </c>
      <c r="B29" s="4" t="s">
        <v>472</v>
      </c>
    </row>
  </sheetData>
  <mergeCells count="4">
    <mergeCell ref="A1:A2"/>
    <mergeCell ref="B1:C1"/>
    <mergeCell ref="D1:E1"/>
    <mergeCell ref="F1:G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545</v>
      </c>
      <c r="B1" s="2" t="s">
        <v>1</v>
      </c>
    </row>
    <row r="2" spans="1:3">
      <c r="B2" s="2" t="s">
        <v>2</v>
      </c>
      <c r="C2" s="2" t="s">
        <v>70</v>
      </c>
    </row>
    <row r="3" spans="1:3">
      <c r="A3" s="4" t="s">
        <v>546</v>
      </c>
      <c r="B3" s="7" t="n">
        <v>648</v>
      </c>
      <c r="C3" s="7" t="n">
        <v>0</v>
      </c>
    </row>
    <row r="4" spans="1:3">
      <c r="A4" s="4" t="s">
        <v>547</v>
      </c>
    </row>
    <row r="5" spans="1:3">
      <c r="A5" s="4" t="s">
        <v>548</v>
      </c>
      <c r="B5" s="6" t="n">
        <v>0</v>
      </c>
    </row>
    <row r="6" spans="1:3">
      <c r="A6" s="4" t="s">
        <v>549</v>
      </c>
      <c r="B6" s="6" t="n">
        <v>648</v>
      </c>
    </row>
    <row r="7" spans="1:3">
      <c r="A7" s="4" t="s">
        <v>550</v>
      </c>
      <c r="B7" s="6" t="n">
        <v>333</v>
      </c>
    </row>
    <row r="8" spans="1:3">
      <c r="A8" s="4" t="s">
        <v>551</v>
      </c>
      <c r="B8" s="6" t="n">
        <v>-207</v>
      </c>
    </row>
    <row r="9" spans="1:3">
      <c r="A9" s="4" t="s">
        <v>546</v>
      </c>
      <c r="B9" s="6" t="n">
        <v>6</v>
      </c>
    </row>
    <row r="10" spans="1:3">
      <c r="A10" s="4" t="s">
        <v>552</v>
      </c>
      <c r="B10" s="7" t="n">
        <v>78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9"/>
    <col customWidth="1" max="2" min="2" width="21"/>
    <col customWidth="1" max="3" min="3" width="21"/>
  </cols>
  <sheetData>
    <row r="1" spans="1:3">
      <c r="A1" s="1" t="s">
        <v>553</v>
      </c>
      <c r="B1" s="2" t="s">
        <v>69</v>
      </c>
      <c r="C1" s="2" t="s">
        <v>1</v>
      </c>
    </row>
    <row r="2" spans="1:3">
      <c r="B2" s="2" t="s">
        <v>554</v>
      </c>
      <c r="C2" s="2" t="s">
        <v>554</v>
      </c>
    </row>
    <row r="3" spans="1:3">
      <c r="A3" s="4" t="s">
        <v>555</v>
      </c>
      <c r="C3" s="7" t="n">
        <v>15000</v>
      </c>
    </row>
    <row r="4" spans="1:3">
      <c r="A4" s="4" t="s">
        <v>556</v>
      </c>
      <c r="C4" s="6" t="n">
        <v>648000</v>
      </c>
    </row>
    <row r="5" spans="1:3">
      <c r="A5" s="4" t="s">
        <v>557</v>
      </c>
      <c r="C5" s="6" t="n">
        <v>-7000</v>
      </c>
    </row>
    <row r="6" spans="1:3">
      <c r="A6" s="4" t="s">
        <v>558</v>
      </c>
      <c r="C6" s="6" t="n">
        <v>670000</v>
      </c>
    </row>
    <row r="7" spans="1:3">
      <c r="A7" s="4" t="s">
        <v>559</v>
      </c>
      <c r="B7" s="7" t="n">
        <v>780000</v>
      </c>
      <c r="C7" s="6" t="n">
        <v>780000</v>
      </c>
    </row>
    <row r="8" spans="1:3">
      <c r="A8" s="4" t="s">
        <v>560</v>
      </c>
      <c r="B8" s="6" t="n">
        <v>149000</v>
      </c>
      <c r="C8" s="6" t="n">
        <v>149000</v>
      </c>
    </row>
    <row r="9" spans="1:3">
      <c r="A9" s="4" t="s">
        <v>561</v>
      </c>
      <c r="B9" s="6" t="n">
        <v>631000</v>
      </c>
      <c r="C9" s="6" t="n">
        <v>631000</v>
      </c>
    </row>
    <row r="10" spans="1:3">
      <c r="A10" s="4" t="s">
        <v>562</v>
      </c>
      <c r="B10" s="7" t="n">
        <v>166000</v>
      </c>
    </row>
    <row r="11" spans="1:3">
      <c r="A11" s="4" t="s">
        <v>563</v>
      </c>
      <c r="C11" s="7" t="n">
        <v>600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6"/>
    <col customWidth="1" max="3" min="3" width="15"/>
  </cols>
  <sheetData>
    <row r="1" spans="1:3">
      <c r="A1" s="1" t="s">
        <v>564</v>
      </c>
      <c r="B1" s="2" t="s">
        <v>283</v>
      </c>
      <c r="C1" s="2" t="s">
        <v>1</v>
      </c>
    </row>
    <row r="2" spans="1:3">
      <c r="B2" s="2" t="s">
        <v>565</v>
      </c>
      <c r="C2" s="2" t="s">
        <v>2</v>
      </c>
    </row>
    <row r="3" spans="1:3">
      <c r="A3" s="3" t="s">
        <v>566</v>
      </c>
    </row>
    <row r="4" spans="1:3">
      <c r="A4" s="4" t="s">
        <v>449</v>
      </c>
      <c r="C4" s="6" t="n">
        <v>2446500</v>
      </c>
    </row>
    <row r="5" spans="1:3">
      <c r="A5" s="4" t="s">
        <v>450</v>
      </c>
      <c r="C5" s="9" t="n">
        <v>6.12</v>
      </c>
    </row>
    <row r="6" spans="1:3">
      <c r="A6" s="4" t="s">
        <v>567</v>
      </c>
    </row>
    <row r="7" spans="1:3">
      <c r="A7" s="3" t="s">
        <v>566</v>
      </c>
    </row>
    <row r="8" spans="1:3">
      <c r="A8" s="4" t="s">
        <v>568</v>
      </c>
      <c r="B8" s="4" t="s">
        <v>569</v>
      </c>
    </row>
    <row r="9" spans="1:3">
      <c r="A9" s="4" t="s">
        <v>570</v>
      </c>
    </row>
    <row r="10" spans="1:3">
      <c r="A10" s="3" t="s">
        <v>566</v>
      </c>
    </row>
    <row r="11" spans="1:3">
      <c r="A11" s="4" t="s">
        <v>449</v>
      </c>
      <c r="B11" s="6" t="n">
        <v>150000</v>
      </c>
    </row>
    <row r="12" spans="1:3">
      <c r="A12" s="4" t="s">
        <v>450</v>
      </c>
      <c r="B12" s="7" t="n">
        <v>5</v>
      </c>
    </row>
    <row r="13" spans="1:3">
      <c r="A13" s="4" t="s">
        <v>456</v>
      </c>
      <c r="B13" s="4" t="s">
        <v>45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5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03</v>
      </c>
      <c r="B1" s="2" t="s">
        <v>1</v>
      </c>
    </row>
    <row r="2" spans="1:3">
      <c r="B2" s="2" t="s">
        <v>2</v>
      </c>
      <c r="C2" s="2" t="s">
        <v>70</v>
      </c>
    </row>
    <row r="3" spans="1:3">
      <c r="A3" s="3" t="s">
        <v>104</v>
      </c>
    </row>
    <row r="4" spans="1:3">
      <c r="A4" s="4" t="s">
        <v>105</v>
      </c>
      <c r="B4" s="7" t="n">
        <v>-17</v>
      </c>
      <c r="C4" s="7" t="n">
        <v>1806</v>
      </c>
    </row>
    <row r="5" spans="1:3">
      <c r="A5" s="3" t="s">
        <v>106</v>
      </c>
    </row>
    <row r="6" spans="1:3">
      <c r="A6" s="4" t="s">
        <v>96</v>
      </c>
      <c r="B6" s="6" t="n">
        <v>0</v>
      </c>
      <c r="C6" s="6" t="n">
        <v>281</v>
      </c>
    </row>
    <row r="7" spans="1:3">
      <c r="A7" s="4" t="s">
        <v>107</v>
      </c>
      <c r="B7" s="6" t="n">
        <v>1172</v>
      </c>
      <c r="C7" s="6" t="n">
        <v>953</v>
      </c>
    </row>
    <row r="8" spans="1:3">
      <c r="A8" s="4" t="s">
        <v>108</v>
      </c>
      <c r="B8" s="6" t="n">
        <v>140</v>
      </c>
      <c r="C8" s="6" t="n">
        <v>116</v>
      </c>
    </row>
    <row r="9" spans="1:3">
      <c r="A9" s="4" t="s">
        <v>81</v>
      </c>
      <c r="B9" s="6" t="n">
        <v>3754</v>
      </c>
      <c r="C9" s="6" t="n">
        <v>3413</v>
      </c>
    </row>
    <row r="10" spans="1:3">
      <c r="A10" s="4" t="s">
        <v>109</v>
      </c>
      <c r="B10" s="6" t="n">
        <v>0</v>
      </c>
      <c r="C10" s="6" t="n">
        <v>-21</v>
      </c>
    </row>
    <row r="11" spans="1:3">
      <c r="A11" s="4" t="s">
        <v>110</v>
      </c>
      <c r="B11" s="6" t="n">
        <v>236</v>
      </c>
      <c r="C11" s="6" t="n">
        <v>333</v>
      </c>
    </row>
    <row r="12" spans="1:3">
      <c r="A12" s="4" t="s">
        <v>111</v>
      </c>
      <c r="B12" s="6" t="n">
        <v>-3</v>
      </c>
      <c r="C12" s="6" t="n">
        <v>-5</v>
      </c>
    </row>
    <row r="13" spans="1:3">
      <c r="A13" s="4" t="s">
        <v>112</v>
      </c>
      <c r="B13" s="6" t="n">
        <v>0</v>
      </c>
      <c r="C13" s="6" t="n">
        <v>-83</v>
      </c>
    </row>
    <row r="14" spans="1:3">
      <c r="A14" s="4" t="s">
        <v>113</v>
      </c>
      <c r="B14" s="6" t="n">
        <v>648</v>
      </c>
      <c r="C14" s="6" t="n">
        <v>0</v>
      </c>
    </row>
    <row r="15" spans="1:3">
      <c r="A15" s="4" t="s">
        <v>85</v>
      </c>
      <c r="B15" s="6" t="n">
        <v>0</v>
      </c>
      <c r="C15" s="6" t="n">
        <v>-3000</v>
      </c>
    </row>
    <row r="16" spans="1:3">
      <c r="A16" s="4" t="s">
        <v>86</v>
      </c>
      <c r="B16" s="6" t="n">
        <v>0</v>
      </c>
      <c r="C16" s="6" t="n">
        <v>1371</v>
      </c>
    </row>
    <row r="17" spans="1:3">
      <c r="A17" s="3" t="s">
        <v>114</v>
      </c>
    </row>
    <row r="18" spans="1:3">
      <c r="A18" s="4" t="s">
        <v>115</v>
      </c>
      <c r="B18" s="6" t="n">
        <v>-1210</v>
      </c>
      <c r="C18" s="6" t="n">
        <v>-3829</v>
      </c>
    </row>
    <row r="19" spans="1:3">
      <c r="A19" s="4" t="s">
        <v>116</v>
      </c>
      <c r="B19" s="6" t="n">
        <v>199</v>
      </c>
      <c r="C19" s="6" t="n">
        <v>-141</v>
      </c>
    </row>
    <row r="20" spans="1:3">
      <c r="A20" s="4" t="s">
        <v>39</v>
      </c>
      <c r="B20" s="6" t="n">
        <v>1306</v>
      </c>
      <c r="C20" s="6" t="n">
        <v>-1040</v>
      </c>
    </row>
    <row r="21" spans="1:3">
      <c r="A21" s="4" t="s">
        <v>40</v>
      </c>
      <c r="B21" s="6" t="n">
        <v>-585</v>
      </c>
      <c r="C21" s="6" t="n">
        <v>415</v>
      </c>
    </row>
    <row r="22" spans="1:3">
      <c r="A22" s="4" t="s">
        <v>117</v>
      </c>
      <c r="B22" s="6" t="n">
        <v>1129</v>
      </c>
      <c r="C22" s="6" t="n">
        <v>718</v>
      </c>
    </row>
    <row r="23" spans="1:3">
      <c r="A23" s="4" t="s">
        <v>118</v>
      </c>
      <c r="B23" s="6" t="n">
        <v>6769</v>
      </c>
      <c r="C23" s="6" t="n">
        <v>1287</v>
      </c>
    </row>
    <row r="24" spans="1:3">
      <c r="A24" s="4" t="s">
        <v>119</v>
      </c>
      <c r="B24" s="6" t="n">
        <v>0</v>
      </c>
      <c r="C24" s="6" t="n">
        <v>104</v>
      </c>
    </row>
    <row r="25" spans="1:3">
      <c r="A25" s="4" t="s">
        <v>120</v>
      </c>
      <c r="B25" s="6" t="n">
        <v>6769</v>
      </c>
      <c r="C25" s="6" t="n">
        <v>1391</v>
      </c>
    </row>
    <row r="26" spans="1:3">
      <c r="A26" s="3" t="s">
        <v>121</v>
      </c>
    </row>
    <row r="27" spans="1:3">
      <c r="A27" s="4" t="s">
        <v>122</v>
      </c>
      <c r="B27" s="6" t="n">
        <v>0</v>
      </c>
      <c r="C27" s="6" t="n">
        <v>-14</v>
      </c>
    </row>
    <row r="28" spans="1:3">
      <c r="A28" s="4" t="s">
        <v>123</v>
      </c>
      <c r="B28" s="6" t="n">
        <v>0</v>
      </c>
      <c r="C28" s="6" t="n">
        <v>-3586</v>
      </c>
    </row>
    <row r="29" spans="1:3">
      <c r="A29" s="4" t="s">
        <v>124</v>
      </c>
      <c r="B29" s="6" t="n">
        <v>-26</v>
      </c>
      <c r="C29" s="6" t="n">
        <v>0</v>
      </c>
    </row>
    <row r="30" spans="1:3">
      <c r="A30" s="4" t="s">
        <v>125</v>
      </c>
      <c r="B30" s="6" t="n">
        <v>-1911</v>
      </c>
      <c r="C30" s="6" t="n">
        <v>-94</v>
      </c>
    </row>
    <row r="31" spans="1:3">
      <c r="A31" s="4" t="s">
        <v>126</v>
      </c>
      <c r="B31" s="6" t="n">
        <v>-400</v>
      </c>
      <c r="C31" s="6" t="n">
        <v>-1112</v>
      </c>
    </row>
    <row r="32" spans="1:3">
      <c r="A32" s="4" t="s">
        <v>127</v>
      </c>
      <c r="B32" s="6" t="n">
        <v>-2337</v>
      </c>
      <c r="C32" s="6" t="n">
        <v>-4806</v>
      </c>
    </row>
    <row r="33" spans="1:3">
      <c r="A33" s="3" t="s">
        <v>128</v>
      </c>
    </row>
    <row r="34" spans="1:3">
      <c r="A34" s="4" t="s">
        <v>129</v>
      </c>
      <c r="B34" s="6" t="n">
        <v>0</v>
      </c>
      <c r="C34" s="6" t="n">
        <v>16107</v>
      </c>
    </row>
    <row r="35" spans="1:3">
      <c r="A35" s="4" t="s">
        <v>130</v>
      </c>
      <c r="B35" s="6" t="n">
        <v>20</v>
      </c>
      <c r="C35" s="6" t="n">
        <v>65</v>
      </c>
    </row>
    <row r="36" spans="1:3">
      <c r="A36" s="4" t="s">
        <v>112</v>
      </c>
      <c r="B36" s="6" t="n">
        <v>0</v>
      </c>
      <c r="C36" s="6" t="n">
        <v>83</v>
      </c>
    </row>
    <row r="37" spans="1:3">
      <c r="A37" s="4" t="s">
        <v>131</v>
      </c>
      <c r="B37" s="6" t="n">
        <v>-1210</v>
      </c>
      <c r="C37" s="6" t="n">
        <v>-711</v>
      </c>
    </row>
    <row r="38" spans="1:3">
      <c r="A38" s="4" t="s">
        <v>132</v>
      </c>
      <c r="B38" s="6" t="n">
        <v>-69</v>
      </c>
      <c r="C38" s="6" t="n">
        <v>-10</v>
      </c>
    </row>
    <row r="39" spans="1:3">
      <c r="A39" s="4" t="s">
        <v>133</v>
      </c>
      <c r="B39" s="6" t="n">
        <v>-4625</v>
      </c>
      <c r="C39" s="6" t="n">
        <v>-2256</v>
      </c>
    </row>
    <row r="40" spans="1:3">
      <c r="A40" s="4" t="s">
        <v>134</v>
      </c>
      <c r="B40" s="6" t="n">
        <v>-250</v>
      </c>
      <c r="C40" s="6" t="n">
        <v>0</v>
      </c>
    </row>
    <row r="41" spans="1:3">
      <c r="A41" s="4" t="s">
        <v>135</v>
      </c>
      <c r="B41" s="6" t="n">
        <v>0</v>
      </c>
      <c r="C41" s="6" t="n">
        <v>-2190</v>
      </c>
    </row>
    <row r="42" spans="1:3">
      <c r="A42" s="4" t="s">
        <v>136</v>
      </c>
      <c r="B42" s="6" t="n">
        <v>-6134</v>
      </c>
      <c r="C42" s="6" t="n">
        <v>11088</v>
      </c>
    </row>
    <row r="43" spans="1:3">
      <c r="A43" s="4" t="s">
        <v>137</v>
      </c>
      <c r="B43" s="6" t="n">
        <v>-1702</v>
      </c>
      <c r="C43" s="6" t="n">
        <v>7673</v>
      </c>
    </row>
    <row r="44" spans="1:3">
      <c r="A44" s="4" t="s">
        <v>138</v>
      </c>
      <c r="B44" s="6" t="n">
        <v>16860</v>
      </c>
      <c r="C44" s="6" t="n">
        <v>8531</v>
      </c>
    </row>
    <row r="45" spans="1:3">
      <c r="A45" s="4" t="s">
        <v>139</v>
      </c>
      <c r="B45" s="6" t="n">
        <v>15158</v>
      </c>
      <c r="C45" s="6" t="n">
        <v>16204</v>
      </c>
    </row>
    <row r="46" spans="1:3">
      <c r="A46" s="3" t="s">
        <v>140</v>
      </c>
    </row>
    <row r="47" spans="1:3">
      <c r="A47" s="4" t="s">
        <v>141</v>
      </c>
      <c r="B47" s="6" t="n">
        <v>0</v>
      </c>
      <c r="C47" s="6" t="n">
        <v>9000</v>
      </c>
    </row>
    <row r="48" spans="1:3">
      <c r="A48" s="4" t="s">
        <v>142</v>
      </c>
      <c r="B48" s="6" t="n">
        <v>0</v>
      </c>
      <c r="C48" s="6" t="n">
        <v>2850</v>
      </c>
    </row>
    <row r="49" spans="1:3">
      <c r="A49" s="4" t="s">
        <v>143</v>
      </c>
      <c r="B49" s="6" t="n">
        <v>0</v>
      </c>
      <c r="C49" s="6" t="n">
        <v>2515</v>
      </c>
    </row>
    <row r="50" spans="1:3">
      <c r="A50" s="3" t="s">
        <v>144</v>
      </c>
    </row>
    <row r="51" spans="1:3">
      <c r="A51" s="4" t="s">
        <v>145</v>
      </c>
      <c r="B51" s="6" t="n">
        <v>168</v>
      </c>
      <c r="C51" s="6" t="n">
        <v>447</v>
      </c>
    </row>
    <row r="52" spans="1:3">
      <c r="A52" s="4" t="s">
        <v>146</v>
      </c>
      <c r="B52" s="6" t="n">
        <v>909</v>
      </c>
      <c r="C52" s="6" t="n">
        <v>855</v>
      </c>
    </row>
    <row r="53" spans="1:3">
      <c r="A53" s="4" t="s">
        <v>147</v>
      </c>
    </row>
    <row r="54" spans="1:3">
      <c r="A54" s="3" t="s">
        <v>140</v>
      </c>
    </row>
    <row r="55" spans="1:3">
      <c r="A55" s="4" t="s">
        <v>148</v>
      </c>
      <c r="B55" s="7" t="n">
        <v>0</v>
      </c>
      <c r="C55" s="7" t="n">
        <v>54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49</v>
      </c>
      <c r="B1" s="2" t="s">
        <v>1</v>
      </c>
    </row>
    <row r="2" spans="1:2">
      <c r="B2" s="2" t="s">
        <v>2</v>
      </c>
    </row>
    <row r="3" spans="1:2">
      <c r="A3" s="3" t="s">
        <v>150</v>
      </c>
    </row>
    <row r="4" spans="1:2">
      <c r="A4" s="4" t="s">
        <v>151</v>
      </c>
      <c r="B4" s="4" t="s">
        <v>15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153</v>
      </c>
      <c r="B1" s="2" t="s">
        <v>1</v>
      </c>
    </row>
    <row r="2" spans="1:2">
      <c r="B2" s="2" t="s">
        <v>2</v>
      </c>
    </row>
    <row r="3" spans="1:2">
      <c r="A3" s="3" t="s">
        <v>154</v>
      </c>
    </row>
    <row r="4" spans="1:2">
      <c r="A4" s="4" t="s">
        <v>155</v>
      </c>
      <c r="B4" s="4" t="s">
        <v>15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57</v>
      </c>
      <c r="B1" s="2" t="s">
        <v>1</v>
      </c>
    </row>
    <row r="2" spans="1:2">
      <c r="B2" s="2" t="s">
        <v>2</v>
      </c>
    </row>
    <row r="3" spans="1:2">
      <c r="A3" s="3" t="s">
        <v>158</v>
      </c>
    </row>
    <row r="4" spans="1:2">
      <c r="A4" s="4" t="s">
        <v>159</v>
      </c>
      <c r="B4" s="4" t="s">
        <v>16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61</v>
      </c>
      <c r="B1" s="2" t="s">
        <v>1</v>
      </c>
    </row>
    <row r="2" spans="1:2">
      <c r="B2" s="2" t="s">
        <v>2</v>
      </c>
    </row>
    <row r="3" spans="1:2">
      <c r="A3" s="3" t="s">
        <v>162</v>
      </c>
    </row>
    <row r="4" spans="1:2">
      <c r="A4" s="4" t="s">
        <v>163</v>
      </c>
      <c r="B4" s="4" t="s">
        <v>16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3</vt:i4>
      </vt:variant>
    </vt:vector>
  </ns0:HeadingPairs>
  <ns0:TitlesOfParts>
    <vt:vector xmlns:vt="http://schemas.openxmlformats.org/officeDocument/2006/docPropsVTypes" baseType="lpstr" size="43">
      <vt:lpstr>Document And Entity Information</vt:lpstr>
      <vt:lpstr>Condensed Consolidated Balance </vt:lpstr>
      <vt:lpstr>Condensed Consolidated Balance3</vt:lpstr>
      <vt:lpstr>Condensed Consolidated Statemen</vt:lpstr>
      <vt:lpstr>Condensed Consolidated Stateme5</vt:lpstr>
      <vt:lpstr>Nature of Operations, Backgroun</vt:lpstr>
      <vt:lpstr>Trademarks, Goodwill and Other </vt:lpstr>
      <vt:lpstr>Significant Contracts</vt:lpstr>
      <vt:lpstr>Debt</vt:lpstr>
      <vt:lpstr>Stockholders' Equity</vt:lpstr>
      <vt:lpstr>Earnings Per Share</vt:lpstr>
      <vt:lpstr>Income Tax</vt:lpstr>
      <vt:lpstr>Discontinued Operations</vt:lpstr>
      <vt:lpstr>Related Party Transactions</vt:lpstr>
      <vt:lpstr>Facility Exit Costs</vt:lpstr>
      <vt:lpstr>Subsequent Events</vt:lpstr>
      <vt:lpstr>Trademarks, Goodwill and Othe17</vt:lpstr>
      <vt:lpstr>Debt (Tables)</vt:lpstr>
      <vt:lpstr>Stockholders' Equity (Tables)</vt:lpstr>
      <vt:lpstr>Earnings Per Share (Tables)</vt:lpstr>
      <vt:lpstr>Discontinued Operations (Tables</vt:lpstr>
      <vt:lpstr>Facility Exit Costs (Tables)</vt:lpstr>
      <vt:lpstr>Trademarks, Goodwill and Othe23</vt:lpstr>
      <vt:lpstr>Trademarks, Goodwill and Othe24</vt:lpstr>
      <vt:lpstr>Significant Contracts (Details </vt:lpstr>
      <vt:lpstr>Debt (Details)</vt:lpstr>
      <vt:lpstr>Debt (Details 1)</vt:lpstr>
      <vt:lpstr>Debt (Details 2)</vt:lpstr>
      <vt:lpstr>Debt (Details Textual)</vt:lpstr>
      <vt:lpstr>Stockholders' Equity (Details)</vt:lpstr>
      <vt:lpstr>Stockholders' Equity (Details 1</vt:lpstr>
      <vt:lpstr>Stockholders' Equity (Details 2</vt:lpstr>
      <vt:lpstr>Stockholders' Equity (Details 3</vt:lpstr>
      <vt:lpstr>Stockholders' Equity (Details 4</vt:lpstr>
      <vt:lpstr>Stockholders' Equity (Details T</vt:lpstr>
      <vt:lpstr>Earnings Per Share (Details)</vt:lpstr>
      <vt:lpstr>Earnings Per Share (Details1)</vt:lpstr>
      <vt:lpstr>Income Tax (Details Textual)</vt:lpstr>
      <vt:lpstr>Discontinued Operations (Detail</vt:lpstr>
      <vt:lpstr>Related Party Transactions (Det</vt:lpstr>
      <vt:lpstr>Facility Exit Costs (Details)</vt:lpstr>
      <vt:lpstr>Facility Exit Costs (Details Te</vt:lpstr>
      <vt:lpstr>Subsequent Events (Details Tex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14T15:12:47Z</dcterms:created>
  <dcterms:modified xmlns:dcterms="http://purl.org/dc/terms/" xmlns:xsi="http://www.w3.org/2001/XMLSchema-instance" xsi:type="dcterms:W3CDTF">2016-11-14T15:12:47Z</dcterms:modified>
  <dc:title xmlns:dc="http://purl.org/dc/elements/1.1/">Untitled</dc:title>
  <dc:description xmlns:dc="http://purl.org/dc/elements/1.1/"/>
  <dc:subject xmlns:dc="http://purl.org/dc/elements/1.1/"/>
  <cp:keywords/>
  <cp:category/>
</cp:coreProperties>
</file>